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COMPREHENSIVE INCO" sheetId="2" state="visible" r:id="rId2"/>
    <sheet xmlns:r="http://schemas.openxmlformats.org/officeDocument/2006/relationships" name="BALANCE SHEET" sheetId="3" state="visible" r:id="rId3"/>
    <sheet xmlns:r="http://schemas.openxmlformats.org/officeDocument/2006/relationships" name="STATEMENT OF CASH FLOWS" sheetId="4" state="visible" r:id="rId4"/>
    <sheet xmlns:r="http://schemas.openxmlformats.org/officeDocument/2006/relationships" name="STATEMENT OF CHANGES IN EQUITY" sheetId="5" state="visible" r:id="rId5"/>
    <sheet xmlns:r="http://schemas.openxmlformats.org/officeDocument/2006/relationships" name="Basis of Presentation" sheetId="6" state="visible" r:id="rId6"/>
    <sheet xmlns:r="http://schemas.openxmlformats.org/officeDocument/2006/relationships" name="Revenue" sheetId="7" state="visible" r:id="rId7"/>
    <sheet xmlns:r="http://schemas.openxmlformats.org/officeDocument/2006/relationships" name="Marketable Securities" sheetId="8" state="visible" r:id="rId8"/>
    <sheet xmlns:r="http://schemas.openxmlformats.org/officeDocument/2006/relationships" name="Finance Income and Expenses" sheetId="9" state="visible" r:id="rId9"/>
    <sheet xmlns:r="http://schemas.openxmlformats.org/officeDocument/2006/relationships" name="Share-Based Instruments" sheetId="10" state="visible" r:id="rId10"/>
    <sheet xmlns:r="http://schemas.openxmlformats.org/officeDocument/2006/relationships" name="Shareholdings by the Board of D" sheetId="11" state="visible" r:id="rId11"/>
    <sheet xmlns:r="http://schemas.openxmlformats.org/officeDocument/2006/relationships" name="Leases" sheetId="12" state="visible" r:id="rId12"/>
    <sheet xmlns:r="http://schemas.openxmlformats.org/officeDocument/2006/relationships" name="Subsequent Events to the Balanc" sheetId="13" state="visible" r:id="rId13"/>
    <sheet xmlns:r="http://schemas.openxmlformats.org/officeDocument/2006/relationships" name="Basis of Presentation (policies" sheetId="14" state="visible" r:id="rId14"/>
    <sheet xmlns:r="http://schemas.openxmlformats.org/officeDocument/2006/relationships" name="Basis of Presentation (Tables)" sheetId="15" state="visible" r:id="rId15"/>
    <sheet xmlns:r="http://schemas.openxmlformats.org/officeDocument/2006/relationships" name="Revenue (Tables)" sheetId="16" state="visible" r:id="rId16"/>
    <sheet xmlns:r="http://schemas.openxmlformats.org/officeDocument/2006/relationships" name="Marketable Securities (Tables)" sheetId="17" state="visible" r:id="rId17"/>
    <sheet xmlns:r="http://schemas.openxmlformats.org/officeDocument/2006/relationships" name="Finance Income and Expenses (Ta" sheetId="18" state="visible" r:id="rId18"/>
    <sheet xmlns:r="http://schemas.openxmlformats.org/officeDocument/2006/relationships" name="Share-Based Instruments (Tables" sheetId="19" state="visible" r:id="rId19"/>
    <sheet xmlns:r="http://schemas.openxmlformats.org/officeDocument/2006/relationships" name="Shareholding by the Board of Di" sheetId="20" state="visible" r:id="rId20"/>
    <sheet xmlns:r="http://schemas.openxmlformats.org/officeDocument/2006/relationships" name="Leases (Tables)" sheetId="21" state="visible" r:id="rId21"/>
    <sheet xmlns:r="http://schemas.openxmlformats.org/officeDocument/2006/relationships" name="Basis of Presentation - Fair Va" sheetId="22" state="visible" r:id="rId22"/>
    <sheet xmlns:r="http://schemas.openxmlformats.org/officeDocument/2006/relationships" name="Basis of Presentation - IFRS 16" sheetId="23" state="visible" r:id="rId23"/>
    <sheet xmlns:r="http://schemas.openxmlformats.org/officeDocument/2006/relationships" name="Revenue (Details)" sheetId="24" state="visible" r:id="rId24"/>
    <sheet xmlns:r="http://schemas.openxmlformats.org/officeDocument/2006/relationships" name="Marketable Securities (Details)" sheetId="25" state="visible" r:id="rId25"/>
    <sheet xmlns:r="http://schemas.openxmlformats.org/officeDocument/2006/relationships" name="Finance Income and Expenses (De" sheetId="26" state="visible" r:id="rId26"/>
    <sheet xmlns:r="http://schemas.openxmlformats.org/officeDocument/2006/relationships" name="Share-Based Instruments (Detail" sheetId="27" state="visible" r:id="rId27"/>
    <sheet xmlns:r="http://schemas.openxmlformats.org/officeDocument/2006/relationships" name="Share-Based Instruments - Part " sheetId="28" state="visible" r:id="rId28"/>
    <sheet xmlns:r="http://schemas.openxmlformats.org/officeDocument/2006/relationships" name="Share-Based Instruments - Par_2" sheetId="29" state="visible" r:id="rId29"/>
    <sheet xmlns:r="http://schemas.openxmlformats.org/officeDocument/2006/relationships" name="Shareholdings by the board of_2" sheetId="30" state="visible" r:id="rId30"/>
    <sheet xmlns:r="http://schemas.openxmlformats.org/officeDocument/2006/relationships" name="Leases (Details)" sheetId="31" state="visible" r:id="rId31"/>
    <sheet xmlns:r="http://schemas.openxmlformats.org/officeDocument/2006/relationships" name="Subsequent Events to the Bala_2" sheetId="32" state="visible" r:id="rId32"/>
    <sheet xmlns:r="http://schemas.openxmlformats.org/officeDocument/2006/relationships" name="Uncategorized Items - gmab-2019" sheetId="33" state="visible" r:id="rId33"/>
  </sheets>
  <definedNames/>
  <calcPr calcId="124519" fullCalcOnLoad="1"/>
</workbook>
</file>

<file path=xl/sharedStrings.xml><?xml version="1.0" encoding="utf-8"?>
<sst xmlns="http://schemas.openxmlformats.org/spreadsheetml/2006/main" uniqueCount="385">
  <si>
    <t>Document and Entity Information</t>
  </si>
  <si>
    <t>6 Months Ended</t>
  </si>
  <si>
    <t>Jun. 30, 2019</t>
  </si>
  <si>
    <t>Document and Entity Information [Abstract]</t>
  </si>
  <si>
    <t>Entity Registrant Name</t>
  </si>
  <si>
    <t>Genmab A/S</t>
  </si>
  <si>
    <t>Entity Central Index Key</t>
  </si>
  <si>
    <t>0001434265</t>
  </si>
  <si>
    <t>Document Type</t>
  </si>
  <si>
    <t>6-K</t>
  </si>
  <si>
    <t>Document Period End Date</t>
  </si>
  <si>
    <t>Jun. 30,
		2019</t>
  </si>
  <si>
    <t>Amendment Flag</t>
  </si>
  <si>
    <t>false</t>
  </si>
  <si>
    <t>Current Fiscal Year End Date</t>
  </si>
  <si>
    <t>--12-31</t>
  </si>
  <si>
    <t>Document Fiscal Year Focus</t>
  </si>
  <si>
    <t>2019</t>
  </si>
  <si>
    <t>Document Fiscal Period Focus</t>
  </si>
  <si>
    <t>Q2</t>
  </si>
  <si>
    <t>STATEMENT OF COMPREHENSIVE INCOME - DKK (kr) kr in Thousands</t>
  </si>
  <si>
    <t>3 Months Ended</t>
  </si>
  <si>
    <t>Jun. 30, 2018</t>
  </si>
  <si>
    <t>Income Statement</t>
  </si>
  <si>
    <t>Revenue</t>
  </si>
  <si>
    <t>Research and development expenses</t>
  </si>
  <si>
    <t>General and administrative expenses</t>
  </si>
  <si>
    <t>Operating expenses</t>
  </si>
  <si>
    <t>Operating result</t>
  </si>
  <si>
    <t>Net financial items</t>
  </si>
  <si>
    <t>Net result before tax</t>
  </si>
  <si>
    <t>Corporate tax</t>
  </si>
  <si>
    <t>Net result</t>
  </si>
  <si>
    <t>Basic net result per share</t>
  </si>
  <si>
    <t>Diluted net result per share</t>
  </si>
  <si>
    <t>Statement of Comprehensive Income</t>
  </si>
  <si>
    <t>Amounts which will be re-classified to the income statement:</t>
  </si>
  <si>
    <t>Adjustment of foreign currency fluctuations on subsidiaries</t>
  </si>
  <si>
    <t>Total comprehensive income</t>
  </si>
  <si>
    <t>BALANCE SHEET - DKK (kr) kr in Thousands</t>
  </si>
  <si>
    <t>Dec. 31, 2018</t>
  </si>
  <si>
    <t>Non-current assets</t>
  </si>
  <si>
    <t>Intangible assets</t>
  </si>
  <si>
    <t>Property, plant and equipment</t>
  </si>
  <si>
    <t>Right-of-use assets</t>
  </si>
  <si>
    <t>Receivables</t>
  </si>
  <si>
    <t>Deferred tax assets</t>
  </si>
  <si>
    <t>Total non-current assets</t>
  </si>
  <si>
    <t>Current assets</t>
  </si>
  <si>
    <t>Marketable securities</t>
  </si>
  <si>
    <t>Cash and cash equivalents</t>
  </si>
  <si>
    <t>Total current assets</t>
  </si>
  <si>
    <t>Total assets</t>
  </si>
  <si>
    <t>Equity</t>
  </si>
  <si>
    <t>Share capital</t>
  </si>
  <si>
    <t>Share premium</t>
  </si>
  <si>
    <t>Other reserves</t>
  </si>
  <si>
    <t>Retained Earnings</t>
  </si>
  <si>
    <t>Shareholders' equity</t>
  </si>
  <si>
    <t>Non-current liabilities</t>
  </si>
  <si>
    <t>Provisions</t>
  </si>
  <si>
    <t>Lease liabilities</t>
  </si>
  <si>
    <t>Other payables</t>
  </si>
  <si>
    <t>Total non-current liabilities</t>
  </si>
  <si>
    <t>Current liabilities</t>
  </si>
  <si>
    <t>Corporate tax payable</t>
  </si>
  <si>
    <t>Total current liabilities</t>
  </si>
  <si>
    <t>Total liabilities</t>
  </si>
  <si>
    <t>Total shareholders' equity and liabilities</t>
  </si>
  <si>
    <t>STATEMENT OF CASH FLOWS - DKK (kr) kr in Thousands</t>
  </si>
  <si>
    <t>Cash flows from (used in) operating activities</t>
  </si>
  <si>
    <t>Reversal of financial items, net</t>
  </si>
  <si>
    <t>Adjustments for non-cash transactions</t>
  </si>
  <si>
    <t>Changes in working capital</t>
  </si>
  <si>
    <t>Cash flow from operating activities before financial items</t>
  </si>
  <si>
    <t>Financial interest received</t>
  </si>
  <si>
    <t>Interest elements of lease payments</t>
  </si>
  <si>
    <t>Financial expenses paid</t>
  </si>
  <si>
    <t>Corporate taxes received/(paid)</t>
  </si>
  <si>
    <t>Cash flow from operating activities</t>
  </si>
  <si>
    <t>Cash flows from (used in) investing activities</t>
  </si>
  <si>
    <t>Investments in tangible assets</t>
  </si>
  <si>
    <t>Marketable securities bought</t>
  </si>
  <si>
    <t>Marketable securities sold</t>
  </si>
  <si>
    <t>Cash flow from investing activities</t>
  </si>
  <si>
    <t>Cash flows from (used in) financing activities</t>
  </si>
  <si>
    <t>Warrants exercised</t>
  </si>
  <si>
    <t>Shares issued for cash</t>
  </si>
  <si>
    <t>Principal elements of lease payments</t>
  </si>
  <si>
    <t>Purchase of treasury shares</t>
  </si>
  <si>
    <t>Payment of withholding taxes on behalf of employees on net settled RSUs</t>
  </si>
  <si>
    <t>Cash flow from financing activities</t>
  </si>
  <si>
    <t>Change in cash and cash equivalents</t>
  </si>
  <si>
    <t>Cash and cash equivalents at the beginning of the period</t>
  </si>
  <si>
    <t>Exchange rate adjustments</t>
  </si>
  <si>
    <t>Cash and cash equivalents at the end of the period</t>
  </si>
  <si>
    <t>Cash and cash equivalents include:</t>
  </si>
  <si>
    <t>Bank deposits and petty cash</t>
  </si>
  <si>
    <t>STATEMENT OF CHANGES IN EQUITY - DKK (kr) kr in Thousands</t>
  </si>
  <si>
    <t>Share premium [Member]</t>
  </si>
  <si>
    <t>Translation reserves</t>
  </si>
  <si>
    <t>Retained Earnings [Member]</t>
  </si>
  <si>
    <t>Total</t>
  </si>
  <si>
    <t>Adjusted total equity at January 1, 2018</t>
  </si>
  <si>
    <t>Balance at beginning of period at Dec. 31, 2017</t>
  </si>
  <si>
    <t>Balance at beginning of period (in shares) at Dec. 31, 2017</t>
  </si>
  <si>
    <t>Other comprehensive income</t>
  </si>
  <si>
    <t>Transactions with owners:</t>
  </si>
  <si>
    <t>Exercise of warrants</t>
  </si>
  <si>
    <t>Exercise of warrants (in shares)</t>
  </si>
  <si>
    <t>Share-based compensation expenses</t>
  </si>
  <si>
    <t>Tax on items recognized directly in equity</t>
  </si>
  <si>
    <t>Balance at end of period at Jun. 30, 2018</t>
  </si>
  <si>
    <t>Balance at end of period (in shares) at Jun. 30, 2018</t>
  </si>
  <si>
    <t>Balance at beginning of period at Dec. 31, 2018</t>
  </si>
  <si>
    <t>Balance at beginning of period (in shares) at Dec. 31, 2018</t>
  </si>
  <si>
    <t>Net settlement of RSUs</t>
  </si>
  <si>
    <t>Balance at end of period at Jun. 30, 2019</t>
  </si>
  <si>
    <t>Balance at end of period (in shares) at Jun. 30, 2019</t>
  </si>
  <si>
    <t>Basis of Presentation</t>
  </si>
  <si>
    <t>Note 1 – Basis of Presentation
Accounting Policies
The interim report is prepared in accordance with International Accounting Standard No. 34 (IAS 34), “Interim Financial Reporting” and additional Danish disclosure requirements for interim reports of listed companies. The interim report has not been reviewed or audited by Genmab’s external auditors.
The interim report has been prepared using the same accounting policies as outlined in section 1 – Basis of Presentation in the financial statements in the 2018 annual report, except for the adoption of new accounting standards detailed below.
Management Judgments and Estimates under IFRS
In preparing interim reports, certain provisions under IFRS require management to make judgments (various accounting estimates and assumptions) which may significantly impact the group’s financial statements. The most significant judgments include, among other things, revenue recognition, share-based compensation, deferred tax assets, and recognition of internally generated intangible assets. For additional descriptions of significant judgments and estimates, refer to note 1.3 in the 2018 annual report.
Fair Value Measurement
For financial instruments that are measured in the balance sheet at fair value, IFRS 13 for financial instruments requires disclosure of fair value measurements by level of the following fair value measurement hierarchy for:
·
Level 1 – Quoted prices (unadjusted) in active markets for identical assets or liabilities
·
Level 2 – Inputs other than quoted prices included within level 1 that are observable for the asset or liability, either directly (that is, as prices) or indirectly (that is, derived from prices)
·
Level 3 – Inputs for the asset or liability that are not based on observable market data (that is, unobservable inputs).
MDKK
June 30, 2019
December 31, 2018
Assets Measured at Fair Value
Note
Level 1
Level 2
Level 1
Level 2
Marketable securities
3
6,368
—
5,573
—
Marketable Securities
All fair market values are determined by reference to external sources using unadjusted quoted prices in established markets for our marketable securities (Level 1).
New Accounting Standards - Recently Adopted
IFRS 16 Leasing
Effective January 1, 2019, we adopted IFRS 16 using the modified retrospective transition method. Under this method, all leases are recognized in the balance sheet as a right-of-use (“ROU”) asset with a corresponding lease liability, except for short term assets in which the lease term is 12 months or less, or low value assets. ROU assets represent our right to use an underlying asset for the lease term and lease liabilities represent our obligation to make lease payments arising from the lease. The ROU asset is depreciated over the shorter of the asset’s useful life and the lease term on a straight-line basis over the lease term. In the income statement, lease costs are replaced by depreciation of the ROU asset recognized over the lease term in operating expenses, and interest expenses related to the lease liability are classified in financial items. The comparative information has not been restated and continues to be reported under the accounting standards in effect for those periods.
Genmab determines if an arrangement is a lease at inception. Genmab leases various properties and IT equipment. Rental contracts are typically made for fixed periods. Lease terms are negotiated on an individual basis and contain a wide range of different terms and conditions.
Assets and liabilities arising from a lease are initially measured on a present value basis. Lease liabilities include the net present value of fixed payments, less any lease incentives. As our leases do not provide an implicit rate, we use our incremental borrowing rate based on the information available at commencement date in determining the present value of lease payments. Our lease terms may include options to extend or terminate the lease when it is reasonably certain that we will exercise that option.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ROU assets are measured at cost and include the amount of the initial measurement of lease liability, any lease payments made at or before the commencement date less any lease incentives received, any initial direct costs, and restoration costs.
Payments associated with short-term leases and leases of low-value assets are recognized on a straight-line basis as an expense in the income statement. Short-term leases are leases with a lease term of 12 months or less and low-value assets comprise IT equipment and small items of office furniture.
On adoption of IFRS 16, the group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January 1, 2019. The weighted average lessee’s incremental borrowing rate applied to the lease liabilities on January 1, 2019 was 3.7%.
The impact of the adoption of IFRS 16 on the financial statements as of January 1, 2019 is shown in the table and further described below:
January 1,
2019
DKK'000
Operating lease commitments disclosed as at December 31, 2018
183,711
Discounted using the group’s incremental borrowing rate of 3.7%
(42,461)
(Less): short-term leases recognised on a straight- line basis as expense
(2,874)
Add/(less): adjustments as a result of a different treatment of extension and termination options
66,392
Lease liability recognized at January 1, 2019
204,768
The ROU assets established at January 1, 2019 on the balance sheet was DKK 204.8 million. Net result decreased by DKK 3.1 million as a result of adopting IFRS 16 in the first half of 2019. Cash flows from operating activities increased by DKK 17.4 million and cash flows from financing activities decreased by DKK 14.3 million as a result of adopting IFRS 16 in the first half of 2019.
For purposes of applying the modified retrospective approach in adoption of IFRS 16, Genmab has used the following practical expedients permitted by the standard:
·
applied the exemption not to recognize ROU assets and liabilities for leases with less than 12 months of lease term from January 1, 2019, and
·
excluded initial direct costs for the measurement of the ROU assets at the date of initial application
There are no ROU assets that meet the definition of investment property.</t>
  </si>
  <si>
    <t>Revenue.</t>
  </si>
  <si>
    <t>Note 2 – Revenue
Genmab enters into license and collaboration agreements which are within the scope of IFRS 15, under which it licenses certain rights to its product candidates to third parties and also may participate in the development of the product candidates. The terms of these arrangements typically include payment to Genmab of one or more of the following: non-refundable, upfront license fees; exclusive designation fees; annual license maintenance fees; additional target fees; development, regulatory and commercial milestone payments; payments for research and development services; and royalties on net sales of licensed products. Each of these payments results in revenue from contracts with customers.
The table below disaggregates our revenue by type of payment and collaboration partner under our agreements, which provides additional information regarding how the nature, amount, timing and uncertainty of our revenue and cash flows might be affected by economic factors.
6 Months Ended
6 Months Ended
June 30, 2019
June 30, 2018
DKK'000
DKK'000
Revenue:
Royalties
1,181,101
708,933
Milestone payments
19,676
40,010
License fees
—
336,045
Reimbursement income
164,146
105,699
Total
1,364,923
1,190,687
Revenue split by collaboration partner:
Janssen (DARZALEX/daratumumab &amp; DuoBody)
1,189,211
745,302
Novartis (Arzerra/ofatumumab)
11,704
317,738
Other collaboration partners
164,008
127,647
Total
1,364,923
1,190,687</t>
  </si>
  <si>
    <t>Marketable Securities</t>
  </si>
  <si>
    <t>Note 3 – Marketable Securities
June 30,
December 31,
2019
2018
DKK'000
DKK'000
(full year)
Cost at the beginning of the period
5,493,957
4,194,743
Additions for the period
2,215,031
3,521,212
Disposals and maturities for the period
(1,457,667)
(2,221,998)
Cost at the end of the period
6,251,321
5,493,957
Fair value adjustment at the beginning of the period
79,230
(119,551)
Fair value adjustment for the period
37,539
198,781
Fair value adjustment at the end of the period
116,769
79,230
Net book value at the end of the period
6,368,090
5,573,187
Net book value in percentage of cost
101.9
%
101.4
%
Average effective duration
0.95
1.39
In accordance with the group’s risk management guidelines, Genmab’s marketable securities are administrated by two external investment managers who solely invest in securities from investment grade issuers. Genmab invests its cash in deposits with major financial institutions, Danish mortgage bonds and notes issued by Danish, European, and American governments.
As of June 30, 2019, 90% of our marketable securities had a triple A-rating, compared to 90% as of December 31, 2018.
The total fair value adjustment for the first half of 2019 was income of DKK 38 million, which was driven primarily by foreign exchange adjustments of DKK 9 million due to the strengthening of the USD against the DKK which positively impacted our USD denominated portfolio.</t>
  </si>
  <si>
    <t>Finance Income and Expenses</t>
  </si>
  <si>
    <t>Financial Income and Expenses</t>
  </si>
  <si>
    <t>Note 4 – Financial Income and Expenses
6 Months Ended
6 Months Ended
June 30, 2019
June 30, 2018
DKK'000
DKK'000
Financial income:
Interest and other financial income
44,754
28,007
Realized and unrealized gains on marketable securities, net
26,151
—
Realized and unrealized gains on fair value hedges, net
—
2,282
Realized and unrealized exchange rate gains, net
26,218
111,238
Total financial income
97,123
141,527
Financial expenses:
Interest and other financial expenses
3,816
273
Realized and unrealized losses on marketable securities, net
—
9,463
Total financial expenses
3,816
9,736
Net financial items
93,307
131,791
Realized and unrealized exchange rate gains, net of DKK 26 million in the first half of 2019 were driven by the strengthening of the USD against the DKK which positively impacted our USD denominated portfolio and cash holdings. Realized and unrealized exchange rate gains, net of DKK 111 million in the first half of 2018 were driven by foreign exchange movements, which positively impacted our USD denominated portfolio and cash holdings.
The increase in interest and other financial expenses is driven by the interest expense recognized on the lease liability established as part of the adoption of IFRS 16. See note 1 for details of the adoption of IFRS 16 and note 7 for details of the interest expense related to the lease liability.</t>
  </si>
  <si>
    <t>Share-Based Instruments</t>
  </si>
  <si>
    <t>Schedule of share-based payment</t>
  </si>
  <si>
    <t>Note 5 – Share-Based Instruments
Restricted Stock Unit Program
Genmab A/S established a Restricted Stock Unit (RSU) program as an incentive for all the Genmab group’s employees, members of the Executive Management, and members of the Board of Directors.
Under the terms of the RSU program, RSUs are subject to a cliff vesting period and become fully vested on the first banking day of the month following a period of three years from the date of grant. Within 30 days of the vesting date, the holder of an RSU receives one share in Genmab A/S for each RSU.
Our Board of Directors, under two separate authorizations, is currently authorized to repurchase up to a total of 1,000,000 shares (with a nominal value of DKK 1,000,000) at a price per share that may not deviate by more than 10% from the price quoted on Nasdaq Copenhagen at the time of the acquisition. The first authorization, granted on March 17, 2016, authorizes the Board of Directors to repurchase up to a total of 500,000 shares (with a nominal value of DKK 500,000) and shall lapse on March 17, 2021. The second authorization, granted on March 29, 2019, authorizes the Board of Directors to repurchase up to an additional 500,000 shares (with a nominal value of DKK 500,000) and shall lapse on March 28, 2024. The authorizations are intended to cover obligations in relation to the RSU program and reduce the dilution effect of share capital increases resulting from future exercises of warrants. As of June 30, 2019, we repurchased a total of 225,000 shares (with a nominal value of DKK 225,000) under the first authorization and have not repurchased any shares under the second authorization. As of June 30, 2019, up to a further 275,000 shares (with a nominal value of up to DKK 275,000) can be repurchased under the first authorization.
During the first half of 2019, there were no acquisitions of treasury shares. During the first half of 2018, Genmab acquired 125,000 of its own shares, approximately 0.2% of share capital, to cover its future obligations under the RSU program. The total amount paid to acquire the shares, including directly attributable costs, was DKK 146 million and has been recognized as a deduction to shareholders’ equity. These shares are classified as treasury shares and are presented within retained earnings as of June 30, 2019 and June 30, 2018.
The shares were acquired in accordance with the authorization granted by the Annual General Meeting on March 17, 2016 and the acquisition was carried out in compliance with applicable laws, the Nasdaq Copenhagen issuer rules and Genmab’s internal policies on trading with shares of Genmab A/S.
RSU Activity
The RSU activity in the first half of 2019 and 2018, respectively, is outlined below.
6 Months Ended
6 Months Ended
June 30, 2019
June 30, 2018
Outstanding RSUs at January 1
218,902
168,044
Granted
15,431
10,489
Vested
(22,189)
(47,450)
Forfeited/Cancelled
(5,053)
(1,971)
Outstanding RSUs at June 30
207,091
129,112
During the first half of 2019, 15,431 RSUs were granted with a weighted average fair value of DKK 1,154.35 per RSU. During the first half of 2018, 10,489 RSUs were granted with a weighted average fair value of DKK 1,084.57 per RSU.
During the first half of 2019, 22,189 RSUs vested and a corresponding amount of treasury shares were issued to cover the obligation. During the first half of 2018, 47,450 RSUs vested and a corresponding amount of treasury shares were issued to cover the obligation. As of June 30, 2019, 163,921 treasury shares were held by Genmab to cover its future obligations in relation to the RSU program.
Genmab settles RSUs using shares issued from treasury stock. A portion of the settlement is withheld to satisfy individual statutory tax withholding obligations which remain in our treasury share account.
Warrant Program
Genmab A/S established warrant programs as an incentive for all the Genmab group’s employees, and members of the Executive Management.
Warrants Granted from August 2004 until April 2012
Under the August 2004 warrant program, warrants vest annually over a four year period on the anniversary of the grant date. Warrants granted under the August 2004 warrant program will lapse on the tenth anniversary of the grant date. As a general rule, the warrant holder may only exercise 25% of the warrants granted per full year of employment or affiliation with Genmab after the grant date. However, the warrant holder will be entitled to retain rights to exercise all warrants on a regular schedule in instances where the employment relationship is terminated by Genmab without cause.
Warrants Granted from April 2012 until March 2017
In April 2012, a new warrant program was adopted by the Board of Directors. Whereas warrants granted under the August 2004 warrant program will lapse on the tenth anniversary of the grant date, warrants granted under the April 2012 warrant program will lapse at the seventh anniversary of the grant date. All other terms in the warrant programs are identical.
Warrants Granted from March 2017
In March 2017, a new warrant program was adopted by the Board of Directors. Whereas warrants granted under the April 2012 warrant program vested annually over a four year period, warrants granted under the new March 2017 warrant program are subject to a cliff vesting period and become fully vested three years from the date of grant. All other terms in the warrant programs are identical.
Warrant Activity
The warrant activity in the first half of 2019 and 2018 is outlined below.
6 Months Ended
6 Months Ended
June 30, 2019
June 30, 2018
Outstanding warrants at January 1
1,423,210
1,518,186
Granted
49,360
29,668
Exercised
(192,572)
(251,144)
Expired/lapsed/cancelled
(12,911)
(38,631)
Outstanding warrants at June 30
1,267,087
1,258,079
During the first half of 2019, 49,360 warrants were granted to our employees with a weighted average exercise price of 1,154.19 per warrant and a weighted average Black-Scholes fair market value of DKK 360.96 per warrant. During the first half of 2018, 29,668 warrants were granted to our employees with a weighted average exercise price of 1,087.00 per warrant and a weighted average Black-Scholes fair market value of DKK 383.48 per warrant.
During the first half of 2019, 192,572 warrants were exercised with a weighted average exercise price of DKK 200.81 with proceeds to Genmab of DKK 39 million. The warrants exercised increased share capital accordingly and corresponded to approximately 0.31% of share capital. During the first half of 2018, 251,144 warrants were exercised with a weighted average exercise price of DKK 241.55 with proceeds to Genmab of DKK 61 million. The warrants exercised increased share capital accordingly and corresponded to approximately 0.41% of share capital.
Share-based compensation expenses for the first half of 2019 totaled DKK 68 million compared to DKK 43 million for the first half of 2018.</t>
  </si>
  <si>
    <t>Shareholdings by the Board of Directors and Executive Management</t>
  </si>
  <si>
    <t>Shareholdings By The Board Of Directors And Executive Management [Abstract]</t>
  </si>
  <si>
    <t>The tables below set forth certain information regarding the beneficial ownership of the issued share capital and the outstanding share-based instruments held by the members of the Board of Directors and the Executive Management as of June 30, 2019.
December 31,
June 30,
2018
Acquired
Sold
Transferred
2019
Number of ordinary shares owned
Board of Directors
Mats Pettersson
24,800
7,207
—
—
32,007
Anders Gersel Pedersen
8,000
718
—
—
8,718
Pernille Erenbjerg
2,700
478
—
—
3,178
Paolo Paoletti
3,337
478
—
—
3,815
Rolf Hoffmann
1,050
—
—
—
1,050
Deirdre P. Connelly
2,200
—
—
—
2,200
Peter Storm Kristensen
—
—
—
—
—
Rick Hibbert
—
—
—
—
—
Mijke Zachariasse
—
—
—
—
—
Daniel Bruno
—
—
—
—
—
42,087
8,881
—
—
50,968
Executive Management
Jan van de Winkel
662,400
6,084
—
—
668,484
David A. Eatwell
30,825
4,436
—
—
35,261
Judith Klimovsky
—
—
—
—
—
693,225
10,520
—
—
703,745
Total
735,312
19,401
—
—
754,713
December 31,
June 30,
2018
Granted
Exercised
Transferred
2019
Number of warrants held
Board of Directors
Mats Pettersson
26,250
—
(6,250)
—
20,000
Anders Gersel Pedersen
29,000
—
(9,000)
—
20,000
Pernille Erenbjerg
—
—
—
—
—
Paolo Paoletti
—
—
—
—
—
Rolf Hoffmann
—
—
—
—
—
Deirdre P. Connelly
—
—
—
—
—
Peter Storm Kristensen
2,515
—
—
—
2,515
Rick Hibbert
876
—
(87)
(789)
—
Mijke Zachariasse
—
—
—
557
557
Daniel Bruno
15,837
—
—
—
15,837
74,478
—
(15,337)
(232)
58,909
Executive Management
Jan van de Winkel
108,068
—
(42,400)
—
65,668
David A. Eatwell
335,201
—
(45,000)
—
290,201
Judith Klimovsky
36,932
—
—
—
36,932
480,201
—
(87,400)
—
392,801
Total
554,679
—
(102,737)
(232)
451,710
December 31,
June 30,
2018
Granted
Settled
Transferred
2019
Number of RSUs held
Board of Directors
Mats Pettersson
3,298
—
(957)
—
2,341
Anders Gersel Pedersen
2,278
—
(718)
—
1,560
Pernille Erenbjerg
1,649
—
(478)
—
1,171
Paolo Paoletti
1,649
—
(478)
—
1,171
Rolf Hoffmann
1,899
—
—
—
1,899
Deirdre P. Connelly
2,094
—
—
—
2,094
Peter Storm Kristensen
1,481
—
—
—
1,481
Rick Hibbert
1,439
—
—
(1,439)
—
Mijke Zachariasse
—
—
—
188
188
Daniel Bruno
4,340
—
—
—
4,340
20,127
—
(2,631)
(1,251)
16,245
Executive Management
Jan van de Winkel
33,505
—
(11,387)
—
22,118
David A. Eatwell
20,068
—
(7,693)
—
12,375
Judith Klimovsky
12,579
—
—
—
12,579
66,152
—
(19,080)
—
47,072
Total
86,279
—
(21,711)
(1,251)
63,317</t>
  </si>
  <si>
    <t>Leases</t>
  </si>
  <si>
    <t>Note 7 – Leases
Amounts recognized in the balance sheet
The balance sheet shows the following amounts relating to leases:
June 30,
December 31,
2019
2018
DKK'000
DKK'000
Right-of-use assets
Properties
185,867
—
Equipment
5,112
—
—
Total right-of-use assets
190,979
—
—
Lease liabilities
—
Current
31,237
—
Non-current
162,811
—
—
Total lease liabilities
194,048
—
There were no additions to the right-of-use assets in the first half ended June 30, 2019.
Amounts recognized in the statement of comprehensive income
The statement of comprehensive income shows the following amounts relating to leases:
6 Months Ended
6 Months Ended
June 30, 2019
June 30, 2018
DKK'000
DKK'000
Depreciation charge of right-of-use assets
Properties
13,150
—
Equipment
639
—
Total depreciation charge of right-of-use assets
13,789
—
Interest expense
3,607
—
Expense relating to short-term leases
1,437
—
Interest expense is included in net financial items and expenses relating to short-term leases are included in operating expenses in the statement of comprehensive income.
Please refer to note 1 for disclosure of the impact of adoption of IFRS 16 on our consolidated financial statements. The comparative information has not been restated and continues to be reported under the accounting standards in effect for those periods.
During the second quarter of 2019, Genmab A/S’s subsidiary Genmab US, Inc., entered into a lease agreement with respect to office and laboratory space with a commencement date in March 2020 and is non-cancellable until August 2031. The total future minimum payments over the term of the lease are approximately DKK 210 million and estimated capital expenditures to fit out the space are approximately DKK 111 million.</t>
  </si>
  <si>
    <t>Subsequent Events to the Balance Sheet Date</t>
  </si>
  <si>
    <t>Note 8 - Subsequent Events to the Balance Sheet Date
On July 22, 2019, the public offering and listing of American Depository Shares (ADSs) on Nasdaq Global Select Market under the symbol “GMAB” was completed. Gross proceeds from the issuance of new shares amounted to USD 506 million (DKK 3,368 million) with a corresponding increase in share capital of 2,850,000 ordinary shares or 28,500,000 American Depository Shares (“ADSs”). Further, the underwriters’ exercised in full their option to purchase an additional 427,500 ordinary shares or 4,275,000 ADSs bringing the total gross proceeds of the offering to USD 582 million (DKK 3,873 million). The closing of the overallotment was completed on July 23, 2019. The public offering price of $17.75 per ADS, corresponded to a subscription price of DKK 1,181.80 per New Share at the U.S. dollar/DKK exchange rate of DKK 6.6580 per USD 1.00 on July 17, 2019, multiplied by the ADS-to-share ratio of ten-to-one. Underwriting commissions paid were USD 32 million (DKK 213 million). Total share capital following the public offering amounted to DKK 64,967,643.
No other events have occurred subsequent to the balance sheet date that could significantly affect the financial statements as of June 30, 2019.</t>
  </si>
  <si>
    <t>Basis of Presentation (policies)</t>
  </si>
  <si>
    <t>Accounting Policies</t>
  </si>
  <si>
    <t>Accounting Policies
The interim report is prepared in accordance with International Accounting Standard No. 34 (IAS 34), “Interim Financial Reporting” and additional Danish disclosure requirements for interim reports of listed companies. The interim report has not been reviewed or audited by Genmab’s external auditors.
The interim report has been prepared using the same accounting policies as outlined in section 1 – Basis of Presentation in the financial statements in the 2018 annual report, except for the adoption of new accounting standards detailed below.</t>
  </si>
  <si>
    <t>Management Judgments and Estimates under IFRS</t>
  </si>
  <si>
    <t>Management Judgments and Estimates under IFRS
In preparing interim reports, certain provisions under IFRS require management to make judgments (various accounting estimates and assumptions) which may significantly impact the group’s financial statements. The most significant judgments include, among other things, revenue recognition, share-based compensation, deferred tax assets, and recognition of internally generated intangible assets. For additional descriptions of significant judgments and estimates, refer to note 1.3 in the 2018 annual report.</t>
  </si>
  <si>
    <t>Fair Value Measurement</t>
  </si>
  <si>
    <t>Fair Value Measurement
For financial instruments that are measured in the balance sheet at fair value, IFRS 13 for financial instruments requires disclosure of fair value measurements by level of the following fair value measurement hierarchy for:
·
Level 1 – Quoted prices (unadjusted) in active markets for identical assets or liabilities
·
Level 2 – Inputs other than quoted prices included within level 1 that are observable for the asset or liability, either directly (that is, as prices) or indirectly (that is, derived from prices)
·
Level 3 – Inputs for the asset or liability that are not based on observable market data (that is, unobservable inputs).
MDKK
June 30, 2019
December 31, 2018
Assets Measured at Fair Value
Note
Level 1
Level 2
Level 1
Level 2
Marketable securities
3
6,368
—
5,573
—</t>
  </si>
  <si>
    <t>Marketable Securities
All fair market values are determined by reference to external sources using unadjusted quoted prices in established markets for our marketable securities (Level 1).</t>
  </si>
  <si>
    <t>New Accounting Standards - Recently Adopted</t>
  </si>
  <si>
    <t>New Accounting Standards - Recently Adopted
IFRS 16 Leasing
Effective January 1, 2019, we adopted IFRS 16 using the modified retrospective transition method. Under this method, all leases are recognized in the balance sheet as a right-of-use (“ROU”) asset with a corresponding lease liability, except for short term assets in which the lease term is 12 months or less, or low value assets. ROU assets represent our right to use an underlying asset for the lease term and lease liabilities represent our obligation to make lease payments arising from the lease. The ROU asset is depreciated over the shorter of the asset’s useful life and the lease term on a straight-line basis over the lease term. In the income statement, lease costs are replaced by depreciation of the ROU asset recognized over the lease term in operating expenses, and interest expenses related to the lease liability are classified in financial items. The comparative information has not been restated and continues to be reported under the accounting standards in effect for those periods.
Genmab determines if an arrangement is a lease at inception. Genmab leases various properties and IT equipment. Rental contracts are typically made for fixed periods. Lease terms are negotiated on an individual basis and contain a wide range of different terms and conditions.
Assets and liabilities arising from a lease are initially measured on a present value basis. Lease liabilities include the net present value of fixed payments, less any lease incentives. As our leases do not provide an implicit rate, we use our incremental borrowing rate based on the information available at commencement date in determining the present value of lease payments. Our lease terms may include options to extend or terminate the lease when it is reasonably certain that we will exercise that option.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ROU assets are measured at cost and include the amount of the initial measurement of lease liability, any lease payments made at or before the commencement date less any lease incentives received, any initial direct costs, and restoration costs.
Payments associated with short-term leases and leases of low-value assets are recognized on a straight-line basis as an expense in the income statement. Short-term leases are leases with a lease term of 12 months or less and low-value assets comprise IT equipment and small items of office furniture.
On adoption of IFRS 16, the group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January 1, 2019. The weighted average lessee’s incremental borrowing rate applied to the lease liabilities on January 1, 2019 was 3.7%.
The impact of the adoption of IFRS 16 on the financial statements as of January 1, 2019 is shown in the table and further described below:
January 1,
2019
DKK'000
Operating lease commitments disclosed as at December 31, 2018
183,711
Discounted using the group’s incremental borrowing rate of 3.7%
(42,461)
(Less): short-term leases recognised on a straight- line basis as expense
(2,874)
Add/(less): adjustments as a result of a different treatment of extension and termination options
66,392
Lease liability recognized at January 1, 2019
204,768
The ROU assets established at January 1, 2019 on the balance sheet was DKK 204.8 million. Net result decreased by DKK 3.1 million as a result of adopting IFRS 16 in the first half of 2019. Cash flows from operating activities increased by DKK 17.4 million and cash flows from financing activities decreased by DKK 14.3 million as a result of adopting IFRS 16 in the first half of 2019.
For purposes of applying the modified retrospective approach in adoption of IFRS 16, Genmab has used the following practical expedients permitted by the standard:
·
applied the exemption not to recognize ROU assets and liabilities for leases with less than 12 months of lease term from January 1, 2019, and
·
excluded initial direct costs for the measurement of the ROU assets at the date of initial application
There are no ROU assets that meet the definition of investment property.</t>
  </si>
  <si>
    <t>Basis of Presentation (Tables)</t>
  </si>
  <si>
    <t>Schedule of assets measured at fair value</t>
  </si>
  <si>
    <t>MDKK
June 30, 2019
December 31, 2018
Assets Measured at Fair Value
Note
Level 1
Level 2
Level 1
Level 2
Marketable securities
3
6,368
—
5,573
—</t>
  </si>
  <si>
    <t>Schedule of impact of the adoption of IFRS 16 on the financial statements</t>
  </si>
  <si>
    <t>The impact of the adoption of IFRS 16 on the financial statements as of January 1, 2019 is shown in the table and further described below:
January 1,
2019
DKK'000
Operating lease commitments disclosed as at December 31, 2018
183,711
Discounted using the group’s incremental borrowing rate of 3.7%
(42,461)
(Less): short-term leases recognised on a straight- line basis as expense
(2,874)
Add/(less): adjustments as a result of a different treatment of extension and termination options
66,392
Lease liability recognized at January 1, 2019
204,768</t>
  </si>
  <si>
    <t>Revenue (Tables)</t>
  </si>
  <si>
    <t>Schedule of disaggregates of revenue by type of payment and collaboration partner under agreements</t>
  </si>
  <si>
    <t>6 Months Ended
6 Months Ended
June 30, 2019
June 30, 2018
DKK'000
DKK'000
Revenue:
Royalties
1,181,101
708,933
Milestone payments
19,676
40,010
License fees
—
336,045
Reimbursement income
164,146
105,699
Total
1,364,923
1,190,687
Revenue split by collaboration partner:
Janssen (DARZALEX/daratumumab &amp; DuoBody)
1,189,211
745,302
Novartis (Arzerra/ofatumumab)
11,704
317,738
Other collaboration partners
164,008
127,647
Total
1,364,923
1,190,687</t>
  </si>
  <si>
    <t>Marketable Securities (Tables)</t>
  </si>
  <si>
    <t>Schedule of marketable securities</t>
  </si>
  <si>
    <t>June 30,
December 31,
2019
2018
DKK'000
DKK'000
(full year)
Cost at the beginning of the period
5,493,957
4,194,743
Additions for the period
2,215,031
3,521,212
Disposals and maturities for the period
(1,457,667)
(2,221,998)
Cost at the end of the period
6,251,321
5,493,957
Fair value adjustment at the beginning of the period
79,230
(119,551)
Fair value adjustment for the period
37,539
198,781
Fair value adjustment at the end of the period
116,769
79,230
Net book value at the end of the period
6,368,090
5,573,187
Net book value in percentage of cost
101.9
%
101.4
%
Average effective duration
0.95
1.39</t>
  </si>
  <si>
    <t>Finance Income and Expenses (Tables)</t>
  </si>
  <si>
    <t>Schedule of finance income and expenses</t>
  </si>
  <si>
    <t>6 Months Ended
6 Months Ended
June 30, 2019
June 30, 2018
DKK'000
DKK'000
Financial income:
Interest and other financial income
44,754
28,007
Realized and unrealized gains on marketable securities, net
26,151
—
Realized and unrealized gains on fair value hedges, net
—
2,282
Realized and unrealized exchange rate gains, net
26,218
111,238
Total financial income
97,123
141,527
Financial expenses:
Interest and other financial expenses
3,816
273
Realized and unrealized losses on marketable securities, net
—
9,463
Total financial expenses
3,816
9,736
Net financial items
93,307
131,791</t>
  </si>
  <si>
    <t>Share-Based Instruments (Tables)</t>
  </si>
  <si>
    <t>Summary of RSUs activity</t>
  </si>
  <si>
    <t>6 Months Ended
6 Months Ended
June 30, 2019
June 30, 2018
Outstanding RSUs at January 1
218,902
168,044
Granted
15,431
10,489
Vested
(22,189)
(47,450)
Forfeited/Cancelled
(5,053)
(1,971)
Outstanding RSUs at June 30
207,091
129,112</t>
  </si>
  <si>
    <t>Summary of warrants activity</t>
  </si>
  <si>
    <t>6 Months Ended
6 Months Ended
June 30, 2019
June 30, 2018
Outstanding warrants at January 1
1,423,210
1,518,186
Granted
49,360
29,668
Exercised
(192,572)
(251,144)
Expired/lapsed/cancelled
(12,911)
(38,631)
Outstanding warrants at June 30
1,267,087
1,258,079</t>
  </si>
  <si>
    <t>Shareholding by the Board of Directors and Executive Management (Tables)</t>
  </si>
  <si>
    <t>Disclosure Of Shareholdings By Board of Directors and Executive Management [Table Text Block]</t>
  </si>
  <si>
    <t>Summary of beneficial ownership of the issued share capital and the outstanding share-based instruments held by the members of the Board of Directors and the Executive Management</t>
  </si>
  <si>
    <t>Leases (Tables)</t>
  </si>
  <si>
    <t>Summary of balance sheet amounts relating to leases</t>
  </si>
  <si>
    <t>June 30,
December 31,
2019
2018
DKK'000
DKK'000
Right-of-use assets
Properties
185,867
—
Equipment
5,112
—
—
Total right-of-use assets
190,979
—
—
Lease liabilities
—
Current
31,237
—
Non-current
162,811
—
—
Total lease liabilities
194,048
—</t>
  </si>
  <si>
    <t>Summary of statement of comprehensive income amounts relating to leases</t>
  </si>
  <si>
    <t>6 Months Ended
6 Months Ended
June 30, 2019
June 30, 2018
DKK'000
DKK'000
Depreciation charge of right-of-use assets
Properties
13,150
—
Equipment
639
—
Total depreciation charge of right-of-use assets
13,789
—
Interest expense
3,607
—
Expense relating to short-term leases
1,437
—</t>
  </si>
  <si>
    <t>Basis of Presentation - Fair Value Measurement (Details) - DKK (kr) kr in Thousands</t>
  </si>
  <si>
    <t>Net Book value | Level 1</t>
  </si>
  <si>
    <t>Basis of Presentation - IFRS 16 Leasing (Details) - DKK (kr) kr in Thousands</t>
  </si>
  <si>
    <t>Jan. 01, 2019</t>
  </si>
  <si>
    <t>Disclosure of initial application of standards or interpretations [line items]</t>
  </si>
  <si>
    <t>Weighted average lessee’s incremental borrowing rate applied to the lease liabilities</t>
  </si>
  <si>
    <t>3.70%</t>
  </si>
  <si>
    <t>Operating lease commitments disclosed as at December 31, 2018</t>
  </si>
  <si>
    <t>Discounted using the group’s incremental borrowing rate of 3.7%</t>
  </si>
  <si>
    <t>(Less): short-term leases recognised on a straight- line basis as expense</t>
  </si>
  <si>
    <t>Add/(less): adjustments as a result of a different treatment of extension and termination options</t>
  </si>
  <si>
    <t>Total lease liabilities</t>
  </si>
  <si>
    <t>ROU assets</t>
  </si>
  <si>
    <t>Cash flows from operating activities</t>
  </si>
  <si>
    <t>cash flows from financing activities</t>
  </si>
  <si>
    <t>Practical Expedient , Statement that lessee accounts for short-term leases using recognition exemption</t>
  </si>
  <si>
    <t>applied the exemption not to recognize ROU assets and liabilities for leases with less than 12 months of lease term</t>
  </si>
  <si>
    <t>ROU assets that meet the definition of investment property</t>
  </si>
  <si>
    <t>Increase (decrease) due to application of IFRS 16</t>
  </si>
  <si>
    <t>Revenue (Details) - DKK (kr) kr in Thousands</t>
  </si>
  <si>
    <t>Janssen (Darzalex/Daratumumab &amp; DuoBody)</t>
  </si>
  <si>
    <t>Novartis (Arzaerra/Ofatumumab)</t>
  </si>
  <si>
    <t>Other collaboration partners</t>
  </si>
  <si>
    <t>Royalties</t>
  </si>
  <si>
    <t>Milestone payments</t>
  </si>
  <si>
    <t>License fees</t>
  </si>
  <si>
    <t>Reimbursement income</t>
  </si>
  <si>
    <t>Marketable Securities (Details) kr in Thousands</t>
  </si>
  <si>
    <t>12 Months Ended</t>
  </si>
  <si>
    <t>Jun. 30, 2019DKK (kr)item</t>
  </si>
  <si>
    <t>Dec. 31, 2018DKK (kr)</t>
  </si>
  <si>
    <t>Jun. 30, 2019DKK (kr)</t>
  </si>
  <si>
    <t>Cost at the beginning of the period</t>
  </si>
  <si>
    <t>Cost at the end of the period</t>
  </si>
  <si>
    <t>Net book value at the end of the period</t>
  </si>
  <si>
    <t>Number of external investment managers | item</t>
  </si>
  <si>
    <t>Fair value adjustment at the beginning of the period</t>
  </si>
  <si>
    <t>Fair value adjustment for the period</t>
  </si>
  <si>
    <t>Fair value adjustment at the end of the period</t>
  </si>
  <si>
    <t>Net book value in percentage of cost</t>
  </si>
  <si>
    <t>101.90%</t>
  </si>
  <si>
    <t>101.40%</t>
  </si>
  <si>
    <t>Average effective duration</t>
  </si>
  <si>
    <t>11 months 12 days</t>
  </si>
  <si>
    <t>1 year 4 months 21 days</t>
  </si>
  <si>
    <t>Foreign exchange adjustments</t>
  </si>
  <si>
    <t>Marketable Securities | Triple A-rating</t>
  </si>
  <si>
    <t>Percentage of marketable securities</t>
  </si>
  <si>
    <t>90.00%</t>
  </si>
  <si>
    <t>Cost | Marketable Securities</t>
  </si>
  <si>
    <t>Additions for the period</t>
  </si>
  <si>
    <t>Disposals and maturities for the period</t>
  </si>
  <si>
    <t>Net Book value | Marketable Securities</t>
  </si>
  <si>
    <t>Finance Income and Expenses (Details) - DKK (kr) kr in Thousands</t>
  </si>
  <si>
    <t>Financial Income:</t>
  </si>
  <si>
    <t>Interest and other financial income</t>
  </si>
  <si>
    <t>Realized and unrealized gains on marketable securities, net</t>
  </si>
  <si>
    <t>Realized and unrealized gains on fair value hedges, net</t>
  </si>
  <si>
    <t>Realized and unrealized exchange rate gains, net</t>
  </si>
  <si>
    <t>Total financial income</t>
  </si>
  <si>
    <t>Financial expenses:</t>
  </si>
  <si>
    <t>Interest and other financial expenses</t>
  </si>
  <si>
    <t>Realized and unrealized losses on marketable securities, net</t>
  </si>
  <si>
    <t>Total financial expenses</t>
  </si>
  <si>
    <t>Share-Based Instruments (Details)</t>
  </si>
  <si>
    <t>Jun. 30, 2019DKK (kr)itemshares</t>
  </si>
  <si>
    <t>Jun. 30, 2018DKK (kr)shares</t>
  </si>
  <si>
    <t>Mar. 29, 2019DKK (kr)shares</t>
  </si>
  <si>
    <t>Mar. 17, 2016DKK (kr)shares</t>
  </si>
  <si>
    <t>Disclosure of terms and conditions of share-based payment arrangement [line items]</t>
  </si>
  <si>
    <t>Vesting period</t>
  </si>
  <si>
    <t>3 years</t>
  </si>
  <si>
    <t>Period from vesting date for crediting shares</t>
  </si>
  <si>
    <t>30 days</t>
  </si>
  <si>
    <t>Number of shares per RSU</t>
  </si>
  <si>
    <t>Number of authorization | item</t>
  </si>
  <si>
    <t>Number of shares authorized to be repurchased</t>
  </si>
  <si>
    <t>Nominal value of shares repurchases | kr</t>
  </si>
  <si>
    <t>Acquisition of treasury shares | kr</t>
  </si>
  <si>
    <t>Maximum [Member]</t>
  </si>
  <si>
    <t>Threshold price deviation percentage</t>
  </si>
  <si>
    <t>10.00%</t>
  </si>
  <si>
    <t>RSUs</t>
  </si>
  <si>
    <t>Treasury shares acquired</t>
  </si>
  <si>
    <t>Percentage of share capital repurchased</t>
  </si>
  <si>
    <t>0.20%</t>
  </si>
  <si>
    <t>First authorization</t>
  </si>
  <si>
    <t>Share repurchased</t>
  </si>
  <si>
    <t>Share repurchased amount | kr</t>
  </si>
  <si>
    <t>Shares available for repurchase</t>
  </si>
  <si>
    <t>Shares available for repurchase amount | kr</t>
  </si>
  <si>
    <t>Second authorization</t>
  </si>
  <si>
    <t>Share-Based Instruments - Part 1 (Details) - RSUs</t>
  </si>
  <si>
    <t>Jun. 30, 2019DKK (kr)kr / shares</t>
  </si>
  <si>
    <t>Jun. 30, 2018DKK (kr)kr / shares</t>
  </si>
  <si>
    <t>Outstanding at beginning of period</t>
  </si>
  <si>
    <t>Granted</t>
  </si>
  <si>
    <t>Vested</t>
  </si>
  <si>
    <t>Forfeited/Cancelled</t>
  </si>
  <si>
    <t>Outstanding at end of period</t>
  </si>
  <si>
    <t>Weighted average fair value of RSU granted | kr / shares</t>
  </si>
  <si>
    <t>Treasury shares issued</t>
  </si>
  <si>
    <t>Treasury shares</t>
  </si>
  <si>
    <t>Share-Based Instruments - Part 2 (Details) - DKK (kr) kr / shares in Units, kr in Thousands</t>
  </si>
  <si>
    <t>Balance at beginning of period</t>
  </si>
  <si>
    <t>Exercised</t>
  </si>
  <si>
    <t>Expired/lapsed/cancelled</t>
  </si>
  <si>
    <t>Balance at end of period</t>
  </si>
  <si>
    <t>Weighted average exercise price of warrants granted</t>
  </si>
  <si>
    <t>Weighted average exercise price of fair market value</t>
  </si>
  <si>
    <t>Weighted average exercise price of warrants exercised</t>
  </si>
  <si>
    <t>Proceeds from exercise of warrants</t>
  </si>
  <si>
    <t>Percentage of share capital attributed to exercise of warrants</t>
  </si>
  <si>
    <t>0.31%</t>
  </si>
  <si>
    <t>0.41%</t>
  </si>
  <si>
    <t>Warrants Granted from August 2004 until April 2012</t>
  </si>
  <si>
    <t>Warrant vesting period</t>
  </si>
  <si>
    <t>4 years</t>
  </si>
  <si>
    <t>25.00%</t>
  </si>
  <si>
    <t>Warrants Granted from April 2012 until March 2017</t>
  </si>
  <si>
    <t>Warrants Granted from March 2017</t>
  </si>
  <si>
    <t>Shareholdings by the board of Directors and Executive Management (Details)</t>
  </si>
  <si>
    <t>Mar. 29, 2019director</t>
  </si>
  <si>
    <t>Jun. 30, 2019DKK (kr)shares</t>
  </si>
  <si>
    <t>Shareholdings By The Board Of Directors And Executive Management [Line items]</t>
  </si>
  <si>
    <t>Number of independent directors | director</t>
  </si>
  <si>
    <t>Number of non-independent directors | director</t>
  </si>
  <si>
    <t>Number of employee-elected directors | director</t>
  </si>
  <si>
    <t>Reelected term</t>
  </si>
  <si>
    <t>1 year</t>
  </si>
  <si>
    <t>Employee elected board of directors term</t>
  </si>
  <si>
    <t>Outstanding at beginning of period | kr</t>
  </si>
  <si>
    <t>Granted | kr</t>
  </si>
  <si>
    <t>Outstanding at end of period | kr</t>
  </si>
  <si>
    <t>Board of Directors And Executive Management [Member]</t>
  </si>
  <si>
    <t>Acquired</t>
  </si>
  <si>
    <t>Transferred | kr</t>
  </si>
  <si>
    <t>Board of Directors And Executive Management [Member] | RSUs</t>
  </si>
  <si>
    <t>Settled</t>
  </si>
  <si>
    <t>Transferred</t>
  </si>
  <si>
    <t>Board of Directors</t>
  </si>
  <si>
    <t>Board of Directors | RSUs</t>
  </si>
  <si>
    <t>Mats Pettersson</t>
  </si>
  <si>
    <t>Mats Pettersson | RSUs</t>
  </si>
  <si>
    <t>Anders Gersel Pedersen</t>
  </si>
  <si>
    <t>Anders Gersel Pedersen | RSUs</t>
  </si>
  <si>
    <t>Pernille Erenbjerg</t>
  </si>
  <si>
    <t>Pernille Erenbjerg | RSUs</t>
  </si>
  <si>
    <t>Paolo Paoletti</t>
  </si>
  <si>
    <t>Paolo Paoletti | RSUs</t>
  </si>
  <si>
    <t>Rolf Hoffmann</t>
  </si>
  <si>
    <t>Rolf Hoffmann | RSUs</t>
  </si>
  <si>
    <t>Deirdre P. Connelly</t>
  </si>
  <si>
    <t>Deirdre P. Connelly | RSUs</t>
  </si>
  <si>
    <t>Peter Storm Kristensen</t>
  </si>
  <si>
    <t>Peter Storm Kristensen | RSUs</t>
  </si>
  <si>
    <t>Rick Hibbert</t>
  </si>
  <si>
    <t>Rick Hibbert | RSUs</t>
  </si>
  <si>
    <t>Mijke Zachariasse</t>
  </si>
  <si>
    <t>Mijke Zachariasse | RSUs</t>
  </si>
  <si>
    <t>Daniel Bruno</t>
  </si>
  <si>
    <t>Daniel Bruno | RSUs</t>
  </si>
  <si>
    <t>Executive Management</t>
  </si>
  <si>
    <t>Executive Management | RSUs</t>
  </si>
  <si>
    <t>Jan van de Winkel</t>
  </si>
  <si>
    <t>Jan van de Winkel | RSUs</t>
  </si>
  <si>
    <t>David A. Eatwell</t>
  </si>
  <si>
    <t>David A. Eatwell | RSUs</t>
  </si>
  <si>
    <t>Judith Klimovsky</t>
  </si>
  <si>
    <t>Judith Klimovsky | RSUs</t>
  </si>
  <si>
    <t>Leases (Details) - DKK (kr) kr in Thousands</t>
  </si>
  <si>
    <t>Disclosure of quantitative information about right-of-use assets [line items]</t>
  </si>
  <si>
    <t>Lease Liabilities</t>
  </si>
  <si>
    <t>Current</t>
  </si>
  <si>
    <t>Non-current</t>
  </si>
  <si>
    <t>Additions to right of use assets</t>
  </si>
  <si>
    <t>Depreciation charge of right-of-use assets</t>
  </si>
  <si>
    <t>Interest expense</t>
  </si>
  <si>
    <t>Expense relating to short-term leases</t>
  </si>
  <si>
    <t>Total future minimum payments</t>
  </si>
  <si>
    <t>Estimated capital expenditure for lease</t>
  </si>
  <si>
    <t>Properties</t>
  </si>
  <si>
    <t>Equipment</t>
  </si>
  <si>
    <t>Subsequent Events to the Balance Sheet Date (Details) kr / shares in Units, $ / shares in Units, $ in Millions</t>
  </si>
  <si>
    <t>Jul. 22, 2019USD ($)shares</t>
  </si>
  <si>
    <t>Jul. 22, 2019DKK (kr)shares</t>
  </si>
  <si>
    <t>Jun. 30, 2018DKK (kr)</t>
  </si>
  <si>
    <t>Jul. 17, 2019kr / $kr / shares</t>
  </si>
  <si>
    <t>Jul. 17, 2019kr / $$ / shares</t>
  </si>
  <si>
    <t>Disclosure of non-adjusting events after reporting period [line items]</t>
  </si>
  <si>
    <t>Proceeds from issuing shares | kr</t>
  </si>
  <si>
    <t>Issued capital | kr</t>
  </si>
  <si>
    <t>Shares</t>
  </si>
  <si>
    <t>Increase in share capital</t>
  </si>
  <si>
    <t>ADS to share ratio</t>
  </si>
  <si>
    <t>Underwriting commissions</t>
  </si>
  <si>
    <t>Underwriters' exercise | Shares</t>
  </si>
  <si>
    <t>ADS | Shares</t>
  </si>
  <si>
    <t>Proceeds from issuing shares</t>
  </si>
  <si>
    <t>ADS | Underwriters' exercise | Shares</t>
  </si>
  <si>
    <t>Public offering price | $ / shares</t>
  </si>
  <si>
    <t>Subscription price per share. | kr / shares</t>
  </si>
  <si>
    <t>Closing foreign exchange rate | kr / $</t>
  </si>
  <si>
    <t>Label</t>
  </si>
  <si>
    <t>Element</t>
  </si>
  <si>
    <t>Value</t>
  </si>
  <si>
    <t>Increase Decrease Due To Application Of I F R S15 [Member]</t>
  </si>
  <si>
    <t>Ifrs Cumulative Effect of New Accounting Principle in Period of Adoption</t>
  </si>
  <si>
    <t>gmab_IfrsCumulativeEffectOfNewAccountingPrincipleInPeriodOfAdoption</t>
  </si>
  <si>
    <t>Retained Earnings [Member] | Increase Decrease Due To Application Of I F R S15 [Member]</t>
  </si>
</sst>
</file>

<file path=xl/styles.xml><?xml version="1.0" encoding="utf-8"?>
<styleSheet xmlns="http://schemas.openxmlformats.org/spreadsheetml/2006/main">
  <numFmts count="5">
    <numFmt formatCode="_(&quot;kr &quot;#,##0_);_(&quot;kr &quot;(#,##0)" numFmtId="164"/>
    <numFmt formatCode="_(&quot;kr &quot;#,##0.00_);_(&quot;kr &quot;(#,##0.00)" numFmtId="165"/>
    <numFmt formatCode="_(&quot;$ &quot;#,##0_);_(&quot;$ &quot;(#,##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3" t="s">
        <v>119</v>
      </c>
    </row>
    <row r="4" spans="1:2">
      <c r="A4" s="4" t="s">
        <v>139</v>
      </c>
      <c r="B4" s="4" t="s">
        <v>140</v>
      </c>
    </row>
    <row r="5" spans="1:2">
      <c r="A5" s="4" t="s">
        <v>141</v>
      </c>
      <c r="B5" s="4" t="s">
        <v>142</v>
      </c>
    </row>
    <row r="6" spans="1:2">
      <c r="A6" s="4" t="s">
        <v>143</v>
      </c>
      <c r="B6" s="4" t="s">
        <v>144</v>
      </c>
    </row>
    <row r="7" spans="1:2">
      <c r="A7" s="4" t="s">
        <v>123</v>
      </c>
      <c r="B7" s="4" t="s">
        <v>145</v>
      </c>
    </row>
    <row r="8" spans="1:2">
      <c r="A8" s="4" t="s">
        <v>146</v>
      </c>
      <c r="B8"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19</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1</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4" t="s">
        <v>157</v>
      </c>
      <c r="B3" s="4" t="s">
        <v>150</v>
      </c>
    </row>
    <row r="4" spans="1:2">
      <c r="A4" s="4" t="s">
        <v>123</v>
      </c>
    </row>
    <row r="5" spans="1:2">
      <c r="A5" s="4" t="s">
        <v>157</v>
      </c>
      <c r="B5"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25</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28</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0</v>
      </c>
      <c r="B1" s="2" t="s">
        <v>21</v>
      </c>
      <c r="D1" s="2" t="s">
        <v>1</v>
      </c>
    </row>
    <row r="2" spans="1:5">
      <c r="B2" s="2" t="s">
        <v>2</v>
      </c>
      <c r="C2" s="2" t="s">
        <v>22</v>
      </c>
      <c r="D2" s="2" t="s">
        <v>2</v>
      </c>
      <c r="E2" s="2" t="s">
        <v>22</v>
      </c>
    </row>
    <row r="3" spans="1:5">
      <c r="A3" s="3" t="s">
        <v>23</v>
      </c>
    </row>
    <row r="4" spans="1:5">
      <c r="A4" s="4" t="s">
        <v>24</v>
      </c>
      <c r="B4" s="5" t="n">
        <v>773914</v>
      </c>
      <c r="C4" s="5" t="n">
        <v>509675</v>
      </c>
      <c r="D4" s="5" t="n">
        <v>1364923</v>
      </c>
      <c r="E4" s="5" t="n">
        <v>1190687</v>
      </c>
    </row>
    <row r="5" spans="1:5">
      <c r="A5" s="4" t="s">
        <v>25</v>
      </c>
      <c r="B5" s="6" t="n">
        <v>-563376</v>
      </c>
      <c r="C5" s="6" t="n">
        <v>-318889</v>
      </c>
      <c r="D5" s="6" t="n">
        <v>-1109456</v>
      </c>
      <c r="E5" s="6" t="n">
        <v>-631440</v>
      </c>
    </row>
    <row r="6" spans="1:5">
      <c r="A6" s="4" t="s">
        <v>26</v>
      </c>
      <c r="B6" s="6" t="n">
        <v>-73371</v>
      </c>
      <c r="C6" s="6" t="n">
        <v>-55742</v>
      </c>
      <c r="D6" s="6" t="n">
        <v>-144224</v>
      </c>
      <c r="E6" s="6" t="n">
        <v>-100158</v>
      </c>
    </row>
    <row r="7" spans="1:5">
      <c r="A7" s="4" t="s">
        <v>27</v>
      </c>
      <c r="B7" s="6" t="n">
        <v>-636747</v>
      </c>
      <c r="C7" s="6" t="n">
        <v>-374631</v>
      </c>
      <c r="D7" s="6" t="n">
        <v>-1253680</v>
      </c>
      <c r="E7" s="6" t="n">
        <v>-731598</v>
      </c>
    </row>
    <row r="8" spans="1:5">
      <c r="A8" s="4" t="s">
        <v>28</v>
      </c>
      <c r="B8" s="6" t="n">
        <v>137167</v>
      </c>
      <c r="C8" s="6" t="n">
        <v>135044</v>
      </c>
      <c r="D8" s="6" t="n">
        <v>111243</v>
      </c>
      <c r="E8" s="6" t="n">
        <v>459089</v>
      </c>
    </row>
    <row r="9" spans="1:5">
      <c r="A9" s="4" t="s">
        <v>29</v>
      </c>
      <c r="B9" s="6" t="n">
        <v>-26639</v>
      </c>
      <c r="C9" s="6" t="n">
        <v>200271</v>
      </c>
      <c r="D9" s="6" t="n">
        <v>93307</v>
      </c>
      <c r="E9" s="6" t="n">
        <v>131791</v>
      </c>
    </row>
    <row r="10" spans="1:5">
      <c r="A10" s="4" t="s">
        <v>30</v>
      </c>
      <c r="B10" s="6" t="n">
        <v>110528</v>
      </c>
      <c r="C10" s="6" t="n">
        <v>335315</v>
      </c>
      <c r="D10" s="6" t="n">
        <v>204550</v>
      </c>
      <c r="E10" s="6" t="n">
        <v>590880</v>
      </c>
    </row>
    <row r="11" spans="1:5">
      <c r="A11" s="4" t="s">
        <v>31</v>
      </c>
      <c r="B11" s="6" t="n">
        <v>-25643</v>
      </c>
      <c r="C11" s="6" t="n">
        <v>-74788</v>
      </c>
      <c r="D11" s="6" t="n">
        <v>-47456</v>
      </c>
      <c r="E11" s="6" t="n">
        <v>-131779</v>
      </c>
    </row>
    <row r="12" spans="1:5">
      <c r="A12" s="4" t="s">
        <v>32</v>
      </c>
      <c r="B12" s="5" t="n">
        <v>84885</v>
      </c>
      <c r="C12" s="5" t="n">
        <v>260527</v>
      </c>
      <c r="D12" s="5" t="n">
        <v>157094</v>
      </c>
      <c r="E12" s="5" t="n">
        <v>459101</v>
      </c>
    </row>
    <row r="13" spans="1:5">
      <c r="A13" s="4" t="s">
        <v>33</v>
      </c>
      <c r="B13" s="7" t="n">
        <v>1.38</v>
      </c>
      <c r="C13" s="7" t="n">
        <v>4.26</v>
      </c>
      <c r="D13" s="7" t="n">
        <v>2.56</v>
      </c>
      <c r="E13" s="7" t="n">
        <v>7.51</v>
      </c>
    </row>
    <row r="14" spans="1:5">
      <c r="A14" s="4" t="s">
        <v>34</v>
      </c>
      <c r="B14" s="7" t="n">
        <v>1.35</v>
      </c>
      <c r="C14" s="7" t="n">
        <v>4.21</v>
      </c>
      <c r="D14" s="7" t="n">
        <v>2.53</v>
      </c>
      <c r="E14" s="7" t="n">
        <v>7.41</v>
      </c>
    </row>
    <row r="15" spans="1:5">
      <c r="A15" s="3" t="s">
        <v>35</v>
      </c>
    </row>
    <row r="16" spans="1:5">
      <c r="A16" s="4" t="s">
        <v>32</v>
      </c>
      <c r="B16" s="5" t="n">
        <v>84885</v>
      </c>
      <c r="C16" s="5" t="n">
        <v>260527</v>
      </c>
      <c r="D16" s="5" t="n">
        <v>157094</v>
      </c>
      <c r="E16" s="5" t="n">
        <v>459101</v>
      </c>
    </row>
    <row r="17" spans="1:5">
      <c r="A17" s="3" t="s">
        <v>36</v>
      </c>
    </row>
    <row r="18" spans="1:5">
      <c r="A18" s="4" t="s">
        <v>37</v>
      </c>
      <c r="B18" s="6" t="n">
        <v>36</v>
      </c>
      <c r="C18" s="6" t="n">
        <v>10335</v>
      </c>
      <c r="D18" s="6" t="n">
        <v>4003</v>
      </c>
      <c r="E18" s="6" t="n">
        <v>5444</v>
      </c>
    </row>
    <row r="19" spans="1:5">
      <c r="A19" s="4" t="s">
        <v>38</v>
      </c>
      <c r="B19" s="5" t="n">
        <v>84921</v>
      </c>
      <c r="C19" s="5" t="n">
        <v>270862</v>
      </c>
      <c r="D19" s="5" t="n">
        <v>161097</v>
      </c>
      <c r="E19" s="5" t="n">
        <v>4645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v>
      </c>
    </row>
    <row r="3" spans="1:2">
      <c r="A3" s="3" t="s">
        <v>134</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v>
      </c>
      <c r="B1" s="2" t="s">
        <v>2</v>
      </c>
      <c r="C1" s="2" t="s">
        <v>40</v>
      </c>
    </row>
    <row r="2" spans="1:3">
      <c r="A2" s="3" t="s">
        <v>119</v>
      </c>
    </row>
    <row r="3" spans="1:3">
      <c r="A3" s="4" t="s">
        <v>49</v>
      </c>
      <c r="B3" s="5" t="n">
        <v>6368090</v>
      </c>
      <c r="C3" s="5" t="n">
        <v>5573187</v>
      </c>
    </row>
    <row r="4" spans="1:3">
      <c r="A4" s="4" t="s">
        <v>176</v>
      </c>
    </row>
    <row r="5" spans="1:3">
      <c r="A5" s="3" t="s">
        <v>119</v>
      </c>
    </row>
    <row r="6" spans="1:3">
      <c r="A6" s="4" t="s">
        <v>49</v>
      </c>
      <c r="B6" s="5" t="n">
        <v>6368</v>
      </c>
      <c r="C6" s="5" t="n">
        <v>557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77</v>
      </c>
      <c r="B1" s="2" t="s">
        <v>178</v>
      </c>
      <c r="C1" s="2" t="s">
        <v>2</v>
      </c>
      <c r="D1" s="2" t="s">
        <v>22</v>
      </c>
      <c r="E1" s="2" t="s">
        <v>2</v>
      </c>
      <c r="F1" s="2" t="s">
        <v>22</v>
      </c>
    </row>
    <row r="2" spans="1:6">
      <c r="A2" s="3" t="s">
        <v>179</v>
      </c>
    </row>
    <row r="3" spans="1:6">
      <c r="A3" s="4" t="s">
        <v>180</v>
      </c>
      <c r="B3" s="4" t="s">
        <v>181</v>
      </c>
    </row>
    <row r="4" spans="1:6">
      <c r="A4" s="4" t="s">
        <v>182</v>
      </c>
      <c r="B4" s="5" t="n">
        <v>183711</v>
      </c>
    </row>
    <row r="5" spans="1:6">
      <c r="A5" s="4" t="s">
        <v>183</v>
      </c>
      <c r="B5" s="6" t="n">
        <v>-42461</v>
      </c>
    </row>
    <row r="6" spans="1:6">
      <c r="A6" s="4" t="s">
        <v>184</v>
      </c>
      <c r="B6" s="6" t="n">
        <v>-2874</v>
      </c>
    </row>
    <row r="7" spans="1:6">
      <c r="A7" s="4" t="s">
        <v>185</v>
      </c>
      <c r="B7" s="6" t="n">
        <v>66392</v>
      </c>
    </row>
    <row r="8" spans="1:6">
      <c r="A8" s="4" t="s">
        <v>186</v>
      </c>
      <c r="B8" s="6" t="n">
        <v>204768</v>
      </c>
      <c r="C8" s="5" t="n">
        <v>194048</v>
      </c>
      <c r="E8" s="5" t="n">
        <v>194048</v>
      </c>
    </row>
    <row r="9" spans="1:6">
      <c r="A9" s="4" t="s">
        <v>187</v>
      </c>
      <c r="B9" s="5" t="n">
        <v>204800</v>
      </c>
      <c r="C9" s="6" t="n">
        <v>190979</v>
      </c>
      <c r="E9" s="6" t="n">
        <v>190979</v>
      </c>
    </row>
    <row r="10" spans="1:6">
      <c r="A10" s="4" t="s">
        <v>32</v>
      </c>
      <c r="C10" s="6" t="n">
        <v>84885</v>
      </c>
      <c r="D10" s="5" t="n">
        <v>260527</v>
      </c>
      <c r="E10" s="6" t="n">
        <v>157094</v>
      </c>
      <c r="F10" s="5" t="n">
        <v>459101</v>
      </c>
    </row>
    <row r="11" spans="1:6">
      <c r="A11" s="4" t="s">
        <v>188</v>
      </c>
      <c r="E11" s="6" t="n">
        <v>832026</v>
      </c>
      <c r="F11" s="6" t="n">
        <v>598947</v>
      </c>
    </row>
    <row r="12" spans="1:6">
      <c r="A12" s="4" t="s">
        <v>189</v>
      </c>
      <c r="E12" s="6" t="n">
        <v>15618</v>
      </c>
      <c r="F12" s="5" t="n">
        <v>-85511</v>
      </c>
    </row>
    <row r="13" spans="1:6">
      <c r="A13" s="4" t="s">
        <v>190</v>
      </c>
      <c r="B13" s="4" t="s">
        <v>191</v>
      </c>
    </row>
    <row r="14" spans="1:6">
      <c r="A14" s="4" t="s">
        <v>192</v>
      </c>
      <c r="C14" s="5" t="n">
        <v>0</v>
      </c>
      <c r="E14" s="6" t="n">
        <v>0</v>
      </c>
    </row>
    <row r="15" spans="1:6">
      <c r="A15" s="4" t="s">
        <v>193</v>
      </c>
    </row>
    <row r="16" spans="1:6">
      <c r="A16" s="3" t="s">
        <v>179</v>
      </c>
    </row>
    <row r="17" spans="1:6">
      <c r="A17" s="4" t="s">
        <v>32</v>
      </c>
      <c r="E17" s="6" t="n">
        <v>3100</v>
      </c>
    </row>
    <row r="18" spans="1:6">
      <c r="A18" s="4" t="s">
        <v>188</v>
      </c>
      <c r="E18" s="6" t="n">
        <v>17400</v>
      </c>
    </row>
    <row r="19" spans="1:6">
      <c r="A19" s="4" t="s">
        <v>189</v>
      </c>
      <c r="E19" s="5" t="n">
        <v>143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194</v>
      </c>
      <c r="B1" s="2" t="s">
        <v>1</v>
      </c>
    </row>
    <row r="2" spans="1:3">
      <c r="B2" s="2" t="s">
        <v>2</v>
      </c>
      <c r="C2" s="2" t="s">
        <v>22</v>
      </c>
    </row>
    <row r="3" spans="1:3">
      <c r="A3" s="3" t="s">
        <v>24</v>
      </c>
    </row>
    <row r="4" spans="1:3">
      <c r="A4" s="4" t="s">
        <v>24</v>
      </c>
      <c r="B4" s="5" t="n">
        <v>1364923</v>
      </c>
      <c r="C4" s="5" t="n">
        <v>1190687</v>
      </c>
    </row>
    <row r="5" spans="1:3">
      <c r="A5" s="4" t="s">
        <v>195</v>
      </c>
    </row>
    <row r="6" spans="1:3">
      <c r="A6" s="3" t="s">
        <v>24</v>
      </c>
    </row>
    <row r="7" spans="1:3">
      <c r="A7" s="4" t="s">
        <v>24</v>
      </c>
      <c r="B7" s="6" t="n">
        <v>1189211</v>
      </c>
      <c r="C7" s="6" t="n">
        <v>745302</v>
      </c>
    </row>
    <row r="8" spans="1:3">
      <c r="A8" s="4" t="s">
        <v>196</v>
      </c>
    </row>
    <row r="9" spans="1:3">
      <c r="A9" s="3" t="s">
        <v>24</v>
      </c>
    </row>
    <row r="10" spans="1:3">
      <c r="A10" s="4" t="s">
        <v>24</v>
      </c>
      <c r="B10" s="6" t="n">
        <v>11704</v>
      </c>
      <c r="C10" s="6" t="n">
        <v>317738</v>
      </c>
    </row>
    <row r="11" spans="1:3">
      <c r="A11" s="4" t="s">
        <v>197</v>
      </c>
    </row>
    <row r="12" spans="1:3">
      <c r="A12" s="3" t="s">
        <v>24</v>
      </c>
    </row>
    <row r="13" spans="1:3">
      <c r="A13" s="4" t="s">
        <v>24</v>
      </c>
      <c r="B13" s="6" t="n">
        <v>164008</v>
      </c>
      <c r="C13" s="6" t="n">
        <v>127647</v>
      </c>
    </row>
    <row r="14" spans="1:3">
      <c r="A14" s="4" t="s">
        <v>198</v>
      </c>
    </row>
    <row r="15" spans="1:3">
      <c r="A15" s="3" t="s">
        <v>24</v>
      </c>
    </row>
    <row r="16" spans="1:3">
      <c r="A16" s="4" t="s">
        <v>24</v>
      </c>
      <c r="B16" s="6" t="n">
        <v>1181101</v>
      </c>
      <c r="C16" s="6" t="n">
        <v>708933</v>
      </c>
    </row>
    <row r="17" spans="1:3">
      <c r="A17" s="4" t="s">
        <v>199</v>
      </c>
    </row>
    <row r="18" spans="1:3">
      <c r="A18" s="3" t="s">
        <v>24</v>
      </c>
    </row>
    <row r="19" spans="1:3">
      <c r="A19" s="4" t="s">
        <v>24</v>
      </c>
      <c r="B19" s="6" t="n">
        <v>19676</v>
      </c>
      <c r="C19" s="6" t="n">
        <v>40010</v>
      </c>
    </row>
    <row r="20" spans="1:3">
      <c r="A20" s="4" t="s">
        <v>200</v>
      </c>
    </row>
    <row r="21" spans="1:3">
      <c r="A21" s="3" t="s">
        <v>24</v>
      </c>
    </row>
    <row r="22" spans="1:3">
      <c r="A22" s="4" t="s">
        <v>24</v>
      </c>
      <c r="C22" s="6" t="n">
        <v>336045</v>
      </c>
    </row>
    <row r="23" spans="1:3">
      <c r="A23" s="4" t="s">
        <v>201</v>
      </c>
    </row>
    <row r="24" spans="1:3">
      <c r="A24" s="3" t="s">
        <v>24</v>
      </c>
    </row>
    <row r="25" spans="1:3">
      <c r="A25" s="4" t="s">
        <v>24</v>
      </c>
      <c r="B25" s="5" t="n">
        <v>164146</v>
      </c>
      <c r="C25" s="5" t="n">
        <v>10569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3"/>
    <col customWidth="1" max="2" min="2" width="26"/>
    <col customWidth="1" max="3" min="3" width="24"/>
    <col customWidth="1" max="4" min="4" width="22"/>
    <col customWidth="1" max="5" min="5" width="22"/>
  </cols>
  <sheetData>
    <row r="1" spans="1:5">
      <c r="A1" s="1" t="s">
        <v>202</v>
      </c>
      <c r="B1" s="2" t="s">
        <v>1</v>
      </c>
      <c r="C1" s="2" t="s">
        <v>203</v>
      </c>
    </row>
    <row r="2" spans="1:5">
      <c r="B2" s="2" t="s">
        <v>204</v>
      </c>
      <c r="C2" s="2" t="s">
        <v>205</v>
      </c>
      <c r="D2" s="2" t="s">
        <v>206</v>
      </c>
      <c r="E2" s="2" t="s">
        <v>205</v>
      </c>
    </row>
    <row r="3" spans="1:5">
      <c r="A3" s="3" t="s">
        <v>123</v>
      </c>
    </row>
    <row r="4" spans="1:5">
      <c r="A4" s="4" t="s">
        <v>207</v>
      </c>
      <c r="B4" s="5" t="n">
        <v>8460999</v>
      </c>
    </row>
    <row r="5" spans="1:5">
      <c r="A5" s="4" t="s">
        <v>208</v>
      </c>
      <c r="B5" s="6" t="n">
        <v>8977313</v>
      </c>
      <c r="C5" s="5" t="n">
        <v>8460999</v>
      </c>
    </row>
    <row r="6" spans="1:5">
      <c r="A6" s="4" t="s">
        <v>209</v>
      </c>
      <c r="B6" s="5" t="n">
        <v>8460999</v>
      </c>
      <c r="C6" s="6" t="n">
        <v>8460999</v>
      </c>
      <c r="D6" s="5" t="n">
        <v>8977313</v>
      </c>
      <c r="E6" s="5" t="n">
        <v>8460999</v>
      </c>
    </row>
    <row r="7" spans="1:5">
      <c r="A7" s="4" t="s">
        <v>210</v>
      </c>
      <c r="B7" s="6" t="n">
        <v>2</v>
      </c>
    </row>
    <row r="8" spans="1:5">
      <c r="A8" s="4" t="s">
        <v>123</v>
      </c>
    </row>
    <row r="9" spans="1:5">
      <c r="A9" s="3" t="s">
        <v>123</v>
      </c>
    </row>
    <row r="10" spans="1:5">
      <c r="A10" s="4" t="s">
        <v>211</v>
      </c>
      <c r="B10" s="5" t="n">
        <v>79230</v>
      </c>
      <c r="C10" s="6" t="n">
        <v>-119551</v>
      </c>
    </row>
    <row r="11" spans="1:5">
      <c r="A11" s="4" t="s">
        <v>212</v>
      </c>
      <c r="B11" s="6" t="n">
        <v>37539</v>
      </c>
      <c r="C11" s="6" t="n">
        <v>198781</v>
      </c>
    </row>
    <row r="12" spans="1:5">
      <c r="A12" s="4" t="s">
        <v>213</v>
      </c>
      <c r="B12" s="5" t="n">
        <v>116769</v>
      </c>
      <c r="C12" s="5" t="n">
        <v>79230</v>
      </c>
    </row>
    <row r="13" spans="1:5">
      <c r="A13" s="4" t="s">
        <v>214</v>
      </c>
      <c r="D13" s="4" t="s">
        <v>215</v>
      </c>
      <c r="E13" s="4" t="s">
        <v>216</v>
      </c>
    </row>
    <row r="14" spans="1:5">
      <c r="A14" s="4" t="s">
        <v>217</v>
      </c>
      <c r="B14" s="4" t="s">
        <v>218</v>
      </c>
      <c r="C14" s="4" t="s">
        <v>219</v>
      </c>
    </row>
    <row r="15" spans="1:5">
      <c r="A15" s="4" t="s">
        <v>220</v>
      </c>
      <c r="B15" s="5" t="n">
        <v>9000</v>
      </c>
    </row>
    <row r="16" spans="1:5">
      <c r="A16" s="4" t="s">
        <v>221</v>
      </c>
    </row>
    <row r="17" spans="1:5">
      <c r="A17" s="3" t="s">
        <v>123</v>
      </c>
    </row>
    <row r="18" spans="1:5">
      <c r="A18" s="4" t="s">
        <v>222</v>
      </c>
      <c r="D18" s="4" t="s">
        <v>223</v>
      </c>
      <c r="E18" s="4" t="s">
        <v>223</v>
      </c>
    </row>
    <row r="19" spans="1:5">
      <c r="A19" s="4" t="s">
        <v>224</v>
      </c>
    </row>
    <row r="20" spans="1:5">
      <c r="A20" s="3" t="s">
        <v>123</v>
      </c>
    </row>
    <row r="21" spans="1:5">
      <c r="A21" s="4" t="s">
        <v>207</v>
      </c>
      <c r="B21" s="6" t="n">
        <v>5493957</v>
      </c>
      <c r="C21" s="5" t="n">
        <v>4194743</v>
      </c>
    </row>
    <row r="22" spans="1:5">
      <c r="A22" s="4" t="s">
        <v>225</v>
      </c>
      <c r="B22" s="6" t="n">
        <v>2215031</v>
      </c>
      <c r="C22" s="6" t="n">
        <v>3521212</v>
      </c>
    </row>
    <row r="23" spans="1:5">
      <c r="A23" s="4" t="s">
        <v>226</v>
      </c>
      <c r="B23" s="6" t="n">
        <v>-1457667</v>
      </c>
      <c r="C23" s="6" t="n">
        <v>-2221998</v>
      </c>
    </row>
    <row r="24" spans="1:5">
      <c r="A24" s="4" t="s">
        <v>208</v>
      </c>
      <c r="B24" s="6" t="n">
        <v>6251321</v>
      </c>
      <c r="C24" s="6" t="n">
        <v>5493957</v>
      </c>
    </row>
    <row r="25" spans="1:5">
      <c r="A25" s="4" t="s">
        <v>209</v>
      </c>
      <c r="B25" s="6" t="n">
        <v>5493957</v>
      </c>
      <c r="C25" s="6" t="n">
        <v>4194743</v>
      </c>
      <c r="D25" s="5" t="n">
        <v>6251321</v>
      </c>
      <c r="E25" s="5" t="n">
        <v>5493957</v>
      </c>
    </row>
    <row r="26" spans="1:5">
      <c r="A26" s="4" t="s">
        <v>227</v>
      </c>
    </row>
    <row r="27" spans="1:5">
      <c r="A27" s="3" t="s">
        <v>123</v>
      </c>
    </row>
    <row r="28" spans="1:5">
      <c r="A28" s="4" t="s">
        <v>207</v>
      </c>
      <c r="B28" s="6" t="n">
        <v>5573187</v>
      </c>
    </row>
    <row r="29" spans="1:5">
      <c r="A29" s="4" t="s">
        <v>208</v>
      </c>
      <c r="B29" s="6" t="n">
        <v>6368090</v>
      </c>
      <c r="C29" s="6" t="n">
        <v>5573187</v>
      </c>
    </row>
    <row r="30" spans="1:5">
      <c r="A30" s="4" t="s">
        <v>209</v>
      </c>
      <c r="B30" s="5" t="n">
        <v>5573187</v>
      </c>
      <c r="C30" s="5" t="n">
        <v>5573187</v>
      </c>
      <c r="D30" s="5" t="n">
        <v>6368090</v>
      </c>
      <c r="E30" s="5" t="n">
        <v>5573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28</v>
      </c>
      <c r="B1" s="2" t="s">
        <v>21</v>
      </c>
      <c r="D1" s="2" t="s">
        <v>1</v>
      </c>
    </row>
    <row r="2" spans="1:5">
      <c r="B2" s="2" t="s">
        <v>2</v>
      </c>
      <c r="C2" s="2" t="s">
        <v>22</v>
      </c>
      <c r="D2" s="2" t="s">
        <v>2</v>
      </c>
      <c r="E2" s="2" t="s">
        <v>22</v>
      </c>
    </row>
    <row r="3" spans="1:5">
      <c r="A3" s="3" t="s">
        <v>229</v>
      </c>
    </row>
    <row r="4" spans="1:5">
      <c r="A4" s="4" t="s">
        <v>230</v>
      </c>
      <c r="D4" s="5" t="n">
        <v>44754</v>
      </c>
      <c r="E4" s="5" t="n">
        <v>28007</v>
      </c>
    </row>
    <row r="5" spans="1:5">
      <c r="A5" s="4" t="s">
        <v>231</v>
      </c>
      <c r="D5" s="6" t="n">
        <v>26151</v>
      </c>
    </row>
    <row r="6" spans="1:5">
      <c r="A6" s="4" t="s">
        <v>232</v>
      </c>
      <c r="E6" s="6" t="n">
        <v>2282</v>
      </c>
    </row>
    <row r="7" spans="1:5">
      <c r="A7" s="4" t="s">
        <v>233</v>
      </c>
      <c r="D7" s="6" t="n">
        <v>26218</v>
      </c>
      <c r="E7" s="6" t="n">
        <v>111238</v>
      </c>
    </row>
    <row r="8" spans="1:5">
      <c r="A8" s="4" t="s">
        <v>234</v>
      </c>
      <c r="D8" s="6" t="n">
        <v>97123</v>
      </c>
      <c r="E8" s="6" t="n">
        <v>141527</v>
      </c>
    </row>
    <row r="9" spans="1:5">
      <c r="A9" s="3" t="s">
        <v>235</v>
      </c>
    </row>
    <row r="10" spans="1:5">
      <c r="A10" s="4" t="s">
        <v>236</v>
      </c>
      <c r="D10" s="6" t="n">
        <v>3816</v>
      </c>
      <c r="E10" s="6" t="n">
        <v>273</v>
      </c>
    </row>
    <row r="11" spans="1:5">
      <c r="A11" s="4" t="s">
        <v>237</v>
      </c>
      <c r="E11" s="6" t="n">
        <v>9463</v>
      </c>
    </row>
    <row r="12" spans="1:5">
      <c r="A12" s="4" t="s">
        <v>238</v>
      </c>
      <c r="D12" s="6" t="n">
        <v>3816</v>
      </c>
      <c r="E12" s="6" t="n">
        <v>9736</v>
      </c>
    </row>
    <row r="13" spans="1:5">
      <c r="A13" s="4" t="s">
        <v>29</v>
      </c>
      <c r="B13" s="5" t="n">
        <v>-26639</v>
      </c>
      <c r="C13" s="5" t="n">
        <v>200271</v>
      </c>
      <c r="D13" s="5" t="n">
        <v>93307</v>
      </c>
      <c r="E13" s="5" t="n">
        <v>13179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2"/>
    <col customWidth="1" max="3" min="3" width="28"/>
    <col customWidth="1" max="4" min="4" width="28"/>
    <col customWidth="1" max="5" min="5" width="28"/>
  </cols>
  <sheetData>
    <row r="1" spans="1:5">
      <c r="A1" s="1" t="s">
        <v>239</v>
      </c>
      <c r="B1" s="2" t="s">
        <v>1</v>
      </c>
    </row>
    <row r="2" spans="1:5">
      <c r="B2" s="2" t="s">
        <v>240</v>
      </c>
      <c r="C2" s="2" t="s">
        <v>241</v>
      </c>
      <c r="D2" s="2" t="s">
        <v>242</v>
      </c>
      <c r="E2" s="2" t="s">
        <v>243</v>
      </c>
    </row>
    <row r="3" spans="1:5">
      <c r="A3" s="3" t="s">
        <v>244</v>
      </c>
    </row>
    <row r="4" spans="1:5">
      <c r="A4" s="4" t="s">
        <v>245</v>
      </c>
      <c r="B4" s="4" t="s">
        <v>246</v>
      </c>
    </row>
    <row r="5" spans="1:5">
      <c r="A5" s="4" t="s">
        <v>247</v>
      </c>
      <c r="B5" s="4" t="s">
        <v>248</v>
      </c>
    </row>
    <row r="6" spans="1:5">
      <c r="A6" s="4" t="s">
        <v>249</v>
      </c>
      <c r="B6" s="6" t="n">
        <v>1</v>
      </c>
    </row>
    <row r="7" spans="1:5">
      <c r="A7" s="4" t="s">
        <v>250</v>
      </c>
      <c r="B7" s="6" t="n">
        <v>2</v>
      </c>
    </row>
    <row r="8" spans="1:5">
      <c r="A8" s="4" t="s">
        <v>251</v>
      </c>
      <c r="B8" s="6" t="n">
        <v>1000000</v>
      </c>
    </row>
    <row r="9" spans="1:5">
      <c r="A9" s="4" t="s">
        <v>252</v>
      </c>
      <c r="B9" s="5" t="n">
        <v>1000000</v>
      </c>
    </row>
    <row r="10" spans="1:5">
      <c r="A10" s="4" t="s">
        <v>253</v>
      </c>
      <c r="C10" s="5" t="n">
        <v>146175000</v>
      </c>
    </row>
    <row r="11" spans="1:5">
      <c r="A11" s="4" t="s">
        <v>254</v>
      </c>
    </row>
    <row r="12" spans="1:5">
      <c r="A12" s="3" t="s">
        <v>244</v>
      </c>
    </row>
    <row r="13" spans="1:5">
      <c r="A13" s="4" t="s">
        <v>255</v>
      </c>
      <c r="B13" s="4" t="s">
        <v>256</v>
      </c>
    </row>
    <row r="14" spans="1:5">
      <c r="A14" s="4" t="s">
        <v>257</v>
      </c>
    </row>
    <row r="15" spans="1:5">
      <c r="A15" s="3" t="s">
        <v>244</v>
      </c>
    </row>
    <row r="16" spans="1:5">
      <c r="A16" s="4" t="s">
        <v>258</v>
      </c>
      <c r="B16" s="6" t="n">
        <v>0</v>
      </c>
      <c r="C16" s="6" t="n">
        <v>125000</v>
      </c>
    </row>
    <row r="17" spans="1:5">
      <c r="A17" s="4" t="s">
        <v>259</v>
      </c>
      <c r="C17" s="4" t="s">
        <v>260</v>
      </c>
    </row>
    <row r="18" spans="1:5">
      <c r="A18" s="4" t="s">
        <v>261</v>
      </c>
    </row>
    <row r="19" spans="1:5">
      <c r="A19" s="3" t="s">
        <v>244</v>
      </c>
    </row>
    <row r="20" spans="1:5">
      <c r="A20" s="4" t="s">
        <v>251</v>
      </c>
      <c r="E20" s="6" t="n">
        <v>500000</v>
      </c>
    </row>
    <row r="21" spans="1:5">
      <c r="A21" s="4" t="s">
        <v>252</v>
      </c>
      <c r="E21" s="5" t="n">
        <v>500000</v>
      </c>
    </row>
    <row r="22" spans="1:5">
      <c r="A22" s="4" t="s">
        <v>262</v>
      </c>
      <c r="B22" s="6" t="n">
        <v>225000</v>
      </c>
    </row>
    <row r="23" spans="1:5">
      <c r="A23" s="4" t="s">
        <v>263</v>
      </c>
      <c r="B23" s="5" t="n">
        <v>225000</v>
      </c>
    </row>
    <row r="24" spans="1:5">
      <c r="A24" s="4" t="s">
        <v>264</v>
      </c>
      <c r="B24" s="6" t="n">
        <v>275000</v>
      </c>
    </row>
    <row r="25" spans="1:5">
      <c r="A25" s="4" t="s">
        <v>265</v>
      </c>
      <c r="B25" s="5" t="n">
        <v>275000</v>
      </c>
    </row>
    <row r="26" spans="1:5">
      <c r="A26" s="4" t="s">
        <v>266</v>
      </c>
    </row>
    <row r="27" spans="1:5">
      <c r="A27" s="3" t="s">
        <v>244</v>
      </c>
    </row>
    <row r="28" spans="1:5">
      <c r="A28" s="4" t="s">
        <v>251</v>
      </c>
      <c r="D28" s="6" t="n">
        <v>500000</v>
      </c>
    </row>
    <row r="29" spans="1:5">
      <c r="A29" s="4" t="s">
        <v>252</v>
      </c>
      <c r="D29" s="5" t="n">
        <v>5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267</v>
      </c>
      <c r="B1" s="2" t="s">
        <v>1</v>
      </c>
    </row>
    <row r="2" spans="1:3">
      <c r="B2" s="2" t="s">
        <v>268</v>
      </c>
      <c r="C2" s="2" t="s">
        <v>269</v>
      </c>
    </row>
    <row r="3" spans="1:3">
      <c r="A3" s="3" t="s">
        <v>244</v>
      </c>
    </row>
    <row r="4" spans="1:3">
      <c r="A4" s="4" t="s">
        <v>270</v>
      </c>
      <c r="B4" s="6" t="n">
        <v>218902</v>
      </c>
      <c r="C4" s="6" t="n">
        <v>168044</v>
      </c>
    </row>
    <row r="5" spans="1:3">
      <c r="A5" s="4" t="s">
        <v>271</v>
      </c>
      <c r="B5" s="6" t="n">
        <v>15431</v>
      </c>
      <c r="C5" s="6" t="n">
        <v>10489</v>
      </c>
    </row>
    <row r="6" spans="1:3">
      <c r="A6" s="4" t="s">
        <v>272</v>
      </c>
      <c r="B6" s="6" t="n">
        <v>-22189</v>
      </c>
      <c r="C6" s="6" t="n">
        <v>-47450</v>
      </c>
    </row>
    <row r="7" spans="1:3">
      <c r="A7" s="4" t="s">
        <v>273</v>
      </c>
      <c r="B7" s="6" t="n">
        <v>-5053</v>
      </c>
      <c r="C7" s="6" t="n">
        <v>-1971</v>
      </c>
    </row>
    <row r="8" spans="1:3">
      <c r="A8" s="4" t="s">
        <v>274</v>
      </c>
      <c r="B8" s="6" t="n">
        <v>207091</v>
      </c>
      <c r="C8" s="6" t="n">
        <v>129112</v>
      </c>
    </row>
    <row r="9" spans="1:3">
      <c r="A9" s="4" t="s">
        <v>275</v>
      </c>
      <c r="B9" s="7" t="n">
        <v>1154.35</v>
      </c>
      <c r="C9" s="7" t="n">
        <v>1084.57</v>
      </c>
    </row>
    <row r="10" spans="1:3">
      <c r="A10" s="4" t="s">
        <v>276</v>
      </c>
      <c r="B10" s="5" t="n">
        <v>22189</v>
      </c>
      <c r="C10" s="5" t="n">
        <v>47450</v>
      </c>
    </row>
    <row r="11" spans="1:3">
      <c r="A11" s="4" t="s">
        <v>277</v>
      </c>
      <c r="B11" s="5" t="n">
        <v>16392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22</v>
      </c>
    </row>
    <row r="3" spans="1:3">
      <c r="A3" s="3" t="s">
        <v>244</v>
      </c>
    </row>
    <row r="4" spans="1:3">
      <c r="A4" s="4" t="s">
        <v>279</v>
      </c>
      <c r="B4" s="6" t="n">
        <v>1423210</v>
      </c>
      <c r="C4" s="6" t="n">
        <v>1518186</v>
      </c>
    </row>
    <row r="5" spans="1:3">
      <c r="A5" s="4" t="s">
        <v>271</v>
      </c>
      <c r="B5" s="6" t="n">
        <v>49360</v>
      </c>
      <c r="C5" s="6" t="n">
        <v>29668</v>
      </c>
    </row>
    <row r="6" spans="1:3">
      <c r="A6" s="4" t="s">
        <v>280</v>
      </c>
      <c r="B6" s="6" t="n">
        <v>-192572</v>
      </c>
      <c r="C6" s="6" t="n">
        <v>-251144</v>
      </c>
    </row>
    <row r="7" spans="1:3">
      <c r="A7" s="4" t="s">
        <v>281</v>
      </c>
      <c r="B7" s="6" t="n">
        <v>-12911</v>
      </c>
      <c r="C7" s="6" t="n">
        <v>-38631</v>
      </c>
    </row>
    <row r="8" spans="1:3">
      <c r="A8" s="4" t="s">
        <v>282</v>
      </c>
      <c r="B8" s="6" t="n">
        <v>1267087</v>
      </c>
      <c r="C8" s="6" t="n">
        <v>1258079</v>
      </c>
    </row>
    <row r="9" spans="1:3">
      <c r="A9" s="4" t="s">
        <v>283</v>
      </c>
      <c r="B9" s="7" t="n">
        <v>1154.19</v>
      </c>
      <c r="C9" s="5" t="n">
        <v>1087</v>
      </c>
    </row>
    <row r="10" spans="1:3">
      <c r="A10" s="4" t="s">
        <v>284</v>
      </c>
      <c r="B10" s="8" t="n">
        <v>360.96</v>
      </c>
      <c r="C10" s="8" t="n">
        <v>383.48</v>
      </c>
    </row>
    <row r="11" spans="1:3">
      <c r="A11" s="4" t="s">
        <v>285</v>
      </c>
      <c r="B11" s="7" t="n">
        <v>200.81</v>
      </c>
      <c r="C11" s="7" t="n">
        <v>241.55</v>
      </c>
    </row>
    <row r="12" spans="1:3">
      <c r="A12" s="4" t="s">
        <v>286</v>
      </c>
      <c r="B12" s="5" t="n">
        <v>38478</v>
      </c>
      <c r="C12" s="5" t="n">
        <v>60413</v>
      </c>
    </row>
    <row r="13" spans="1:3">
      <c r="A13" s="4" t="s">
        <v>287</v>
      </c>
      <c r="B13" s="4" t="s">
        <v>288</v>
      </c>
      <c r="C13" s="4" t="s">
        <v>289</v>
      </c>
    </row>
    <row r="14" spans="1:3">
      <c r="A14" s="4" t="s">
        <v>110</v>
      </c>
      <c r="B14" s="5" t="n">
        <v>68000</v>
      </c>
      <c r="C14" s="5" t="n">
        <v>43000</v>
      </c>
    </row>
    <row r="15" spans="1:3">
      <c r="A15" s="4" t="s">
        <v>290</v>
      </c>
    </row>
    <row r="16" spans="1:3">
      <c r="A16" s="3" t="s">
        <v>244</v>
      </c>
    </row>
    <row r="17" spans="1:3">
      <c r="A17" s="4" t="s">
        <v>291</v>
      </c>
      <c r="B17" s="4" t="s">
        <v>292</v>
      </c>
    </row>
    <row r="18" spans="1:3">
      <c r="A18" s="4" t="s">
        <v>287</v>
      </c>
      <c r="B18" s="4" t="s">
        <v>293</v>
      </c>
    </row>
    <row r="19" spans="1:3">
      <c r="A19" s="4" t="s">
        <v>294</v>
      </c>
    </row>
    <row r="20" spans="1:3">
      <c r="A20" s="3" t="s">
        <v>244</v>
      </c>
    </row>
    <row r="21" spans="1:3">
      <c r="A21" s="4" t="s">
        <v>291</v>
      </c>
      <c r="B21" s="4" t="s">
        <v>292</v>
      </c>
    </row>
    <row r="22" spans="1:3">
      <c r="A22" s="4" t="s">
        <v>295</v>
      </c>
    </row>
    <row r="23" spans="1:3">
      <c r="A23" s="3" t="s">
        <v>244</v>
      </c>
    </row>
    <row r="24" spans="1:3">
      <c r="A24" s="4" t="s">
        <v>291</v>
      </c>
      <c r="B24" s="4" t="s">
        <v>24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9</v>
      </c>
      <c r="B1" s="2" t="s">
        <v>2</v>
      </c>
      <c r="C1" s="2" t="s">
        <v>40</v>
      </c>
    </row>
    <row r="2" spans="1:3">
      <c r="A2" s="3" t="s">
        <v>41</v>
      </c>
    </row>
    <row r="3" spans="1:3">
      <c r="A3" s="4" t="s">
        <v>42</v>
      </c>
      <c r="B3" s="5" t="n">
        <v>421429</v>
      </c>
      <c r="C3" s="5" t="n">
        <v>470359</v>
      </c>
    </row>
    <row r="4" spans="1:3">
      <c r="A4" s="4" t="s">
        <v>43</v>
      </c>
      <c r="B4" s="6" t="n">
        <v>175948</v>
      </c>
      <c r="C4" s="6" t="n">
        <v>161545</v>
      </c>
    </row>
    <row r="5" spans="1:3">
      <c r="A5" s="4" t="s">
        <v>44</v>
      </c>
      <c r="B5" s="6" t="n">
        <v>190979</v>
      </c>
    </row>
    <row r="6" spans="1:3">
      <c r="A6" s="4" t="s">
        <v>45</v>
      </c>
      <c r="B6" s="6" t="n">
        <v>11533</v>
      </c>
      <c r="C6" s="6" t="n">
        <v>9621</v>
      </c>
    </row>
    <row r="7" spans="1:3">
      <c r="A7" s="4" t="s">
        <v>46</v>
      </c>
      <c r="B7" s="6" t="n">
        <v>366560</v>
      </c>
      <c r="C7" s="6" t="n">
        <v>386449</v>
      </c>
    </row>
    <row r="8" spans="1:3">
      <c r="A8" s="4" t="s">
        <v>47</v>
      </c>
      <c r="B8" s="6" t="n">
        <v>1166449</v>
      </c>
      <c r="C8" s="6" t="n">
        <v>1027974</v>
      </c>
    </row>
    <row r="9" spans="1:3">
      <c r="A9" s="3" t="s">
        <v>48</v>
      </c>
    </row>
    <row r="10" spans="1:3">
      <c r="A10" s="4" t="s">
        <v>45</v>
      </c>
      <c r="B10" s="6" t="n">
        <v>859911</v>
      </c>
      <c r="C10" s="6" t="n">
        <v>1326931</v>
      </c>
    </row>
    <row r="11" spans="1:3">
      <c r="A11" s="4" t="s">
        <v>49</v>
      </c>
      <c r="B11" s="6" t="n">
        <v>6368090</v>
      </c>
      <c r="C11" s="6" t="n">
        <v>5573187</v>
      </c>
    </row>
    <row r="12" spans="1:3">
      <c r="A12" s="4" t="s">
        <v>50</v>
      </c>
      <c r="B12" s="6" t="n">
        <v>582863</v>
      </c>
      <c r="C12" s="6" t="n">
        <v>532907</v>
      </c>
    </row>
    <row r="13" spans="1:3">
      <c r="A13" s="4" t="s">
        <v>51</v>
      </c>
      <c r="B13" s="6" t="n">
        <v>7810864</v>
      </c>
      <c r="C13" s="6" t="n">
        <v>7433025</v>
      </c>
    </row>
    <row r="14" spans="1:3">
      <c r="A14" s="4" t="s">
        <v>52</v>
      </c>
      <c r="B14" s="6" t="n">
        <v>8977313</v>
      </c>
      <c r="C14" s="6" t="n">
        <v>8460999</v>
      </c>
    </row>
    <row r="15" spans="1:3">
      <c r="A15" s="3" t="s">
        <v>53</v>
      </c>
    </row>
    <row r="16" spans="1:3">
      <c r="A16" s="4" t="s">
        <v>54</v>
      </c>
      <c r="B16" s="6" t="n">
        <v>61690</v>
      </c>
      <c r="C16" s="6" t="n">
        <v>61498</v>
      </c>
    </row>
    <row r="17" spans="1:3">
      <c r="A17" s="4" t="s">
        <v>55</v>
      </c>
      <c r="B17" s="6" t="n">
        <v>8097093</v>
      </c>
      <c r="C17" s="6" t="n">
        <v>8058614</v>
      </c>
    </row>
    <row r="18" spans="1:3">
      <c r="A18" s="4" t="s">
        <v>56</v>
      </c>
      <c r="B18" s="6" t="n">
        <v>95710</v>
      </c>
      <c r="C18" s="6" t="n">
        <v>91707</v>
      </c>
    </row>
    <row r="19" spans="1:3">
      <c r="A19" s="4" t="s">
        <v>57</v>
      </c>
      <c r="B19" s="6" t="n">
        <v>32016</v>
      </c>
      <c r="C19" s="6" t="n">
        <v>-197459</v>
      </c>
    </row>
    <row r="20" spans="1:3">
      <c r="A20" s="4" t="s">
        <v>58</v>
      </c>
      <c r="B20" s="6" t="n">
        <v>8286509</v>
      </c>
      <c r="C20" s="6" t="n">
        <v>8014360</v>
      </c>
    </row>
    <row r="21" spans="1:3">
      <c r="A21" s="3" t="s">
        <v>59</v>
      </c>
    </row>
    <row r="22" spans="1:3">
      <c r="A22" s="4" t="s">
        <v>60</v>
      </c>
      <c r="B22" s="6" t="n">
        <v>1860</v>
      </c>
      <c r="C22" s="6" t="n">
        <v>1430</v>
      </c>
    </row>
    <row r="23" spans="1:3">
      <c r="A23" s="4" t="s">
        <v>61</v>
      </c>
      <c r="B23" s="6" t="n">
        <v>162811</v>
      </c>
    </row>
    <row r="24" spans="1:3">
      <c r="A24" s="4" t="s">
        <v>62</v>
      </c>
      <c r="B24" s="6" t="n">
        <v>1575</v>
      </c>
      <c r="C24" s="6" t="n">
        <v>1860</v>
      </c>
    </row>
    <row r="25" spans="1:3">
      <c r="A25" s="4" t="s">
        <v>63</v>
      </c>
      <c r="B25" s="6" t="n">
        <v>166246</v>
      </c>
      <c r="C25" s="6" t="n">
        <v>3290</v>
      </c>
    </row>
    <row r="26" spans="1:3">
      <c r="A26" s="3" t="s">
        <v>64</v>
      </c>
    </row>
    <row r="27" spans="1:3">
      <c r="A27" s="4" t="s">
        <v>65</v>
      </c>
      <c r="B27" s="6" t="n">
        <v>1583</v>
      </c>
      <c r="C27" s="6" t="n">
        <v>126964</v>
      </c>
    </row>
    <row r="28" spans="1:3">
      <c r="A28" s="4" t="s">
        <v>61</v>
      </c>
      <c r="B28" s="6" t="n">
        <v>31237</v>
      </c>
    </row>
    <row r="29" spans="1:3">
      <c r="A29" s="4" t="s">
        <v>62</v>
      </c>
      <c r="B29" s="6" t="n">
        <v>491738</v>
      </c>
      <c r="C29" s="6" t="n">
        <v>316385</v>
      </c>
    </row>
    <row r="30" spans="1:3">
      <c r="A30" s="4" t="s">
        <v>66</v>
      </c>
      <c r="B30" s="6" t="n">
        <v>524558</v>
      </c>
      <c r="C30" s="6" t="n">
        <v>443349</v>
      </c>
    </row>
    <row r="31" spans="1:3">
      <c r="A31" s="4" t="s">
        <v>67</v>
      </c>
      <c r="B31" s="6" t="n">
        <v>690804</v>
      </c>
      <c r="C31" s="6" t="n">
        <v>446639</v>
      </c>
    </row>
    <row r="32" spans="1:3">
      <c r="A32" s="4" t="s">
        <v>68</v>
      </c>
      <c r="B32" s="5" t="n">
        <v>8977313</v>
      </c>
      <c r="C32" s="5" t="n">
        <v>8460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78"/>
    <col customWidth="1" max="2" min="2" width="22"/>
    <col customWidth="1" max="3" min="3" width="28"/>
    <col customWidth="1" max="4" min="4" width="28"/>
  </cols>
  <sheetData>
    <row r="1" spans="1:4">
      <c r="A1" s="1" t="s">
        <v>296</v>
      </c>
      <c r="B1" s="2" t="s">
        <v>297</v>
      </c>
      <c r="C1" s="2" t="s">
        <v>298</v>
      </c>
      <c r="D1" s="2" t="s">
        <v>241</v>
      </c>
    </row>
    <row r="2" spans="1:4">
      <c r="A2" s="3" t="s">
        <v>299</v>
      </c>
    </row>
    <row r="3" spans="1:4">
      <c r="A3" s="4" t="s">
        <v>271</v>
      </c>
      <c r="C3" s="6" t="n">
        <v>49360</v>
      </c>
      <c r="D3" s="6" t="n">
        <v>29668</v>
      </c>
    </row>
    <row r="4" spans="1:4">
      <c r="A4" s="4" t="s">
        <v>280</v>
      </c>
      <c r="C4" s="6" t="n">
        <v>-192572</v>
      </c>
      <c r="D4" s="6" t="n">
        <v>-251144</v>
      </c>
    </row>
    <row r="5" spans="1:4">
      <c r="A5" s="4" t="s">
        <v>300</v>
      </c>
      <c r="B5" s="6" t="n">
        <v>5</v>
      </c>
    </row>
    <row r="6" spans="1:4">
      <c r="A6" s="4" t="s">
        <v>301</v>
      </c>
      <c r="B6" s="6" t="n">
        <v>1</v>
      </c>
    </row>
    <row r="7" spans="1:4">
      <c r="A7" s="4" t="s">
        <v>302</v>
      </c>
      <c r="B7" s="6" t="n">
        <v>3</v>
      </c>
    </row>
    <row r="8" spans="1:4">
      <c r="A8" s="4" t="s">
        <v>303</v>
      </c>
      <c r="B8" s="4" t="s">
        <v>304</v>
      </c>
    </row>
    <row r="9" spans="1:4">
      <c r="A9" s="4" t="s">
        <v>305</v>
      </c>
      <c r="B9" s="4" t="s">
        <v>246</v>
      </c>
    </row>
    <row r="10" spans="1:4">
      <c r="A10" s="4" t="s">
        <v>257</v>
      </c>
    </row>
    <row r="11" spans="1:4">
      <c r="A11" s="3" t="s">
        <v>299</v>
      </c>
    </row>
    <row r="12" spans="1:4">
      <c r="A12" s="4" t="s">
        <v>306</v>
      </c>
      <c r="C12" s="6" t="n">
        <v>218902</v>
      </c>
      <c r="D12" s="6" t="n">
        <v>168044</v>
      </c>
    </row>
    <row r="13" spans="1:4">
      <c r="A13" s="4" t="s">
        <v>307</v>
      </c>
      <c r="C13" s="6" t="n">
        <v>15431</v>
      </c>
      <c r="D13" s="6" t="n">
        <v>10489</v>
      </c>
    </row>
    <row r="14" spans="1:4">
      <c r="A14" s="4" t="s">
        <v>308</v>
      </c>
      <c r="C14" s="6" t="n">
        <v>207091</v>
      </c>
      <c r="D14" s="6" t="n">
        <v>129112</v>
      </c>
    </row>
    <row r="15" spans="1:4">
      <c r="A15" s="4" t="s">
        <v>309</v>
      </c>
    </row>
    <row r="16" spans="1:4">
      <c r="A16" s="3" t="s">
        <v>299</v>
      </c>
    </row>
    <row r="17" spans="1:4">
      <c r="A17" s="4" t="s">
        <v>279</v>
      </c>
      <c r="C17" s="6" t="n">
        <v>735312000</v>
      </c>
    </row>
    <row r="18" spans="1:4">
      <c r="A18" s="4" t="s">
        <v>310</v>
      </c>
      <c r="C18" s="6" t="n">
        <v>19401000</v>
      </c>
    </row>
    <row r="19" spans="1:4">
      <c r="A19" s="4" t="s">
        <v>282</v>
      </c>
      <c r="C19" s="6" t="n">
        <v>754713000</v>
      </c>
    </row>
    <row r="20" spans="1:4">
      <c r="A20" s="4" t="s">
        <v>279</v>
      </c>
      <c r="C20" s="6" t="n">
        <v>554679000</v>
      </c>
    </row>
    <row r="21" spans="1:4">
      <c r="A21" s="4" t="s">
        <v>280</v>
      </c>
      <c r="C21" s="6" t="n">
        <v>-102737000</v>
      </c>
    </row>
    <row r="22" spans="1:4">
      <c r="A22" s="4" t="s">
        <v>311</v>
      </c>
      <c r="C22" s="5" t="n">
        <v>-232000</v>
      </c>
    </row>
    <row r="23" spans="1:4">
      <c r="A23" s="4" t="s">
        <v>282</v>
      </c>
      <c r="C23" s="6" t="n">
        <v>451710000</v>
      </c>
    </row>
    <row r="24" spans="1:4">
      <c r="A24" s="4" t="s">
        <v>312</v>
      </c>
    </row>
    <row r="25" spans="1:4">
      <c r="A25" s="3" t="s">
        <v>299</v>
      </c>
    </row>
    <row r="26" spans="1:4">
      <c r="A26" s="4" t="s">
        <v>306</v>
      </c>
      <c r="C26" s="6" t="n">
        <v>86279000</v>
      </c>
    </row>
    <row r="27" spans="1:4">
      <c r="A27" s="4" t="s">
        <v>313</v>
      </c>
      <c r="C27" s="6" t="n">
        <v>-21711000</v>
      </c>
    </row>
    <row r="28" spans="1:4">
      <c r="A28" s="4" t="s">
        <v>314</v>
      </c>
      <c r="C28" s="6" t="n">
        <v>-1251000</v>
      </c>
    </row>
    <row r="29" spans="1:4">
      <c r="A29" s="4" t="s">
        <v>308</v>
      </c>
      <c r="C29" s="6" t="n">
        <v>63317000</v>
      </c>
    </row>
    <row r="30" spans="1:4">
      <c r="A30" s="4" t="s">
        <v>315</v>
      </c>
    </row>
    <row r="31" spans="1:4">
      <c r="A31" s="3" t="s">
        <v>299</v>
      </c>
    </row>
    <row r="32" spans="1:4">
      <c r="A32" s="4" t="s">
        <v>279</v>
      </c>
      <c r="C32" s="6" t="n">
        <v>42087000</v>
      </c>
    </row>
    <row r="33" spans="1:4">
      <c r="A33" s="4" t="s">
        <v>310</v>
      </c>
      <c r="C33" s="6" t="n">
        <v>8881000</v>
      </c>
    </row>
    <row r="34" spans="1:4">
      <c r="A34" s="4" t="s">
        <v>282</v>
      </c>
      <c r="C34" s="6" t="n">
        <v>50968000</v>
      </c>
    </row>
    <row r="35" spans="1:4">
      <c r="A35" s="4" t="s">
        <v>279</v>
      </c>
      <c r="C35" s="6" t="n">
        <v>74478000</v>
      </c>
    </row>
    <row r="36" spans="1:4">
      <c r="A36" s="4" t="s">
        <v>280</v>
      </c>
      <c r="C36" s="6" t="n">
        <v>-15337000</v>
      </c>
    </row>
    <row r="37" spans="1:4">
      <c r="A37" s="4" t="s">
        <v>311</v>
      </c>
      <c r="C37" s="5" t="n">
        <v>-232000</v>
      </c>
    </row>
    <row r="38" spans="1:4">
      <c r="A38" s="4" t="s">
        <v>282</v>
      </c>
      <c r="C38" s="6" t="n">
        <v>58909000</v>
      </c>
    </row>
    <row r="39" spans="1:4">
      <c r="A39" s="4" t="s">
        <v>316</v>
      </c>
    </row>
    <row r="40" spans="1:4">
      <c r="A40" s="3" t="s">
        <v>299</v>
      </c>
    </row>
    <row r="41" spans="1:4">
      <c r="A41" s="4" t="s">
        <v>306</v>
      </c>
      <c r="C41" s="6" t="n">
        <v>20127000</v>
      </c>
    </row>
    <row r="42" spans="1:4">
      <c r="A42" s="4" t="s">
        <v>313</v>
      </c>
      <c r="C42" s="6" t="n">
        <v>-2631000</v>
      </c>
    </row>
    <row r="43" spans="1:4">
      <c r="A43" s="4" t="s">
        <v>314</v>
      </c>
      <c r="C43" s="6" t="n">
        <v>-1251000</v>
      </c>
    </row>
    <row r="44" spans="1:4">
      <c r="A44" s="4" t="s">
        <v>308</v>
      </c>
      <c r="C44" s="6" t="n">
        <v>16245000</v>
      </c>
    </row>
    <row r="45" spans="1:4">
      <c r="A45" s="4" t="s">
        <v>317</v>
      </c>
    </row>
    <row r="46" spans="1:4">
      <c r="A46" s="3" t="s">
        <v>299</v>
      </c>
    </row>
    <row r="47" spans="1:4">
      <c r="A47" s="4" t="s">
        <v>279</v>
      </c>
      <c r="C47" s="6" t="n">
        <v>24800000</v>
      </c>
    </row>
    <row r="48" spans="1:4">
      <c r="A48" s="4" t="s">
        <v>310</v>
      </c>
      <c r="C48" s="6" t="n">
        <v>7207000</v>
      </c>
    </row>
    <row r="49" spans="1:4">
      <c r="A49" s="4" t="s">
        <v>282</v>
      </c>
      <c r="C49" s="6" t="n">
        <v>32007000</v>
      </c>
    </row>
    <row r="50" spans="1:4">
      <c r="A50" s="4" t="s">
        <v>279</v>
      </c>
      <c r="C50" s="6" t="n">
        <v>26250000</v>
      </c>
    </row>
    <row r="51" spans="1:4">
      <c r="A51" s="4" t="s">
        <v>280</v>
      </c>
      <c r="C51" s="6" t="n">
        <v>-6250000</v>
      </c>
    </row>
    <row r="52" spans="1:4">
      <c r="A52" s="4" t="s">
        <v>282</v>
      </c>
      <c r="C52" s="6" t="n">
        <v>20000000</v>
      </c>
    </row>
    <row r="53" spans="1:4">
      <c r="A53" s="4" t="s">
        <v>318</v>
      </c>
    </row>
    <row r="54" spans="1:4">
      <c r="A54" s="3" t="s">
        <v>299</v>
      </c>
    </row>
    <row r="55" spans="1:4">
      <c r="A55" s="4" t="s">
        <v>306</v>
      </c>
      <c r="C55" s="6" t="n">
        <v>3298000</v>
      </c>
    </row>
    <row r="56" spans="1:4">
      <c r="A56" s="4" t="s">
        <v>313</v>
      </c>
      <c r="C56" s="6" t="n">
        <v>-957000</v>
      </c>
    </row>
    <row r="57" spans="1:4">
      <c r="A57" s="4" t="s">
        <v>308</v>
      </c>
      <c r="C57" s="6" t="n">
        <v>2341000</v>
      </c>
    </row>
    <row r="58" spans="1:4">
      <c r="A58" s="4" t="s">
        <v>319</v>
      </c>
    </row>
    <row r="59" spans="1:4">
      <c r="A59" s="3" t="s">
        <v>299</v>
      </c>
    </row>
    <row r="60" spans="1:4">
      <c r="A60" s="4" t="s">
        <v>279</v>
      </c>
      <c r="C60" s="6" t="n">
        <v>8000000</v>
      </c>
    </row>
    <row r="61" spans="1:4">
      <c r="A61" s="4" t="s">
        <v>310</v>
      </c>
      <c r="C61" s="6" t="n">
        <v>718000</v>
      </c>
    </row>
    <row r="62" spans="1:4">
      <c r="A62" s="4" t="s">
        <v>282</v>
      </c>
      <c r="C62" s="6" t="n">
        <v>8718000</v>
      </c>
    </row>
    <row r="63" spans="1:4">
      <c r="A63" s="4" t="s">
        <v>279</v>
      </c>
      <c r="C63" s="6" t="n">
        <v>29000000</v>
      </c>
    </row>
    <row r="64" spans="1:4">
      <c r="A64" s="4" t="s">
        <v>280</v>
      </c>
      <c r="C64" s="6" t="n">
        <v>-9000000</v>
      </c>
    </row>
    <row r="65" spans="1:4">
      <c r="A65" s="4" t="s">
        <v>282</v>
      </c>
      <c r="C65" s="6" t="n">
        <v>20000000</v>
      </c>
    </row>
    <row r="66" spans="1:4">
      <c r="A66" s="4" t="s">
        <v>320</v>
      </c>
    </row>
    <row r="67" spans="1:4">
      <c r="A67" s="3" t="s">
        <v>299</v>
      </c>
    </row>
    <row r="68" spans="1:4">
      <c r="A68" s="4" t="s">
        <v>306</v>
      </c>
      <c r="C68" s="6" t="n">
        <v>2278000</v>
      </c>
    </row>
    <row r="69" spans="1:4">
      <c r="A69" s="4" t="s">
        <v>313</v>
      </c>
      <c r="C69" s="6" t="n">
        <v>-718000</v>
      </c>
    </row>
    <row r="70" spans="1:4">
      <c r="A70" s="4" t="s">
        <v>308</v>
      </c>
      <c r="C70" s="6" t="n">
        <v>1560000</v>
      </c>
    </row>
    <row r="71" spans="1:4">
      <c r="A71" s="4" t="s">
        <v>321</v>
      </c>
    </row>
    <row r="72" spans="1:4">
      <c r="A72" s="3" t="s">
        <v>299</v>
      </c>
    </row>
    <row r="73" spans="1:4">
      <c r="A73" s="4" t="s">
        <v>279</v>
      </c>
      <c r="C73" s="6" t="n">
        <v>2700000</v>
      </c>
    </row>
    <row r="74" spans="1:4">
      <c r="A74" s="4" t="s">
        <v>310</v>
      </c>
      <c r="C74" s="6" t="n">
        <v>478000</v>
      </c>
    </row>
    <row r="75" spans="1:4">
      <c r="A75" s="4" t="s">
        <v>282</v>
      </c>
      <c r="C75" s="6" t="n">
        <v>3178000</v>
      </c>
    </row>
    <row r="76" spans="1:4">
      <c r="A76" s="4" t="s">
        <v>322</v>
      </c>
    </row>
    <row r="77" spans="1:4">
      <c r="A77" s="3" t="s">
        <v>299</v>
      </c>
    </row>
    <row r="78" spans="1:4">
      <c r="A78" s="4" t="s">
        <v>306</v>
      </c>
      <c r="C78" s="6" t="n">
        <v>1649000</v>
      </c>
    </row>
    <row r="79" spans="1:4">
      <c r="A79" s="4" t="s">
        <v>313</v>
      </c>
      <c r="C79" s="6" t="n">
        <v>-478000</v>
      </c>
    </row>
    <row r="80" spans="1:4">
      <c r="A80" s="4" t="s">
        <v>308</v>
      </c>
      <c r="C80" s="6" t="n">
        <v>1171000</v>
      </c>
    </row>
    <row r="81" spans="1:4">
      <c r="A81" s="4" t="s">
        <v>323</v>
      </c>
    </row>
    <row r="82" spans="1:4">
      <c r="A82" s="3" t="s">
        <v>299</v>
      </c>
    </row>
    <row r="83" spans="1:4">
      <c r="A83" s="4" t="s">
        <v>279</v>
      </c>
      <c r="C83" s="6" t="n">
        <v>3337000</v>
      </c>
    </row>
    <row r="84" spans="1:4">
      <c r="A84" s="4" t="s">
        <v>310</v>
      </c>
      <c r="C84" s="6" t="n">
        <v>478000</v>
      </c>
    </row>
    <row r="85" spans="1:4">
      <c r="A85" s="4" t="s">
        <v>282</v>
      </c>
      <c r="C85" s="6" t="n">
        <v>3815000</v>
      </c>
    </row>
    <row r="86" spans="1:4">
      <c r="A86" s="4" t="s">
        <v>324</v>
      </c>
    </row>
    <row r="87" spans="1:4">
      <c r="A87" s="3" t="s">
        <v>299</v>
      </c>
    </row>
    <row r="88" spans="1:4">
      <c r="A88" s="4" t="s">
        <v>306</v>
      </c>
      <c r="C88" s="6" t="n">
        <v>1649000</v>
      </c>
    </row>
    <row r="89" spans="1:4">
      <c r="A89" s="4" t="s">
        <v>313</v>
      </c>
      <c r="C89" s="6" t="n">
        <v>-478000</v>
      </c>
    </row>
    <row r="90" spans="1:4">
      <c r="A90" s="4" t="s">
        <v>308</v>
      </c>
      <c r="C90" s="6" t="n">
        <v>1171000</v>
      </c>
    </row>
    <row r="91" spans="1:4">
      <c r="A91" s="4" t="s">
        <v>325</v>
      </c>
    </row>
    <row r="92" spans="1:4">
      <c r="A92" s="3" t="s">
        <v>299</v>
      </c>
    </row>
    <row r="93" spans="1:4">
      <c r="A93" s="4" t="s">
        <v>279</v>
      </c>
      <c r="C93" s="6" t="n">
        <v>1050000</v>
      </c>
    </row>
    <row r="94" spans="1:4">
      <c r="A94" s="4" t="s">
        <v>282</v>
      </c>
      <c r="C94" s="6" t="n">
        <v>1050000</v>
      </c>
    </row>
    <row r="95" spans="1:4">
      <c r="A95" s="4" t="s">
        <v>326</v>
      </c>
    </row>
    <row r="96" spans="1:4">
      <c r="A96" s="3" t="s">
        <v>299</v>
      </c>
    </row>
    <row r="97" spans="1:4">
      <c r="A97" s="4" t="s">
        <v>306</v>
      </c>
      <c r="C97" s="6" t="n">
        <v>1899000</v>
      </c>
    </row>
    <row r="98" spans="1:4">
      <c r="A98" s="4" t="s">
        <v>308</v>
      </c>
      <c r="C98" s="6" t="n">
        <v>1899000</v>
      </c>
    </row>
    <row r="99" spans="1:4">
      <c r="A99" s="4" t="s">
        <v>327</v>
      </c>
    </row>
    <row r="100" spans="1:4">
      <c r="A100" s="3" t="s">
        <v>299</v>
      </c>
    </row>
    <row r="101" spans="1:4">
      <c r="A101" s="4" t="s">
        <v>279</v>
      </c>
      <c r="C101" s="6" t="n">
        <v>2200000</v>
      </c>
    </row>
    <row r="102" spans="1:4">
      <c r="A102" s="4" t="s">
        <v>282</v>
      </c>
      <c r="C102" s="6" t="n">
        <v>2200000</v>
      </c>
    </row>
    <row r="103" spans="1:4">
      <c r="A103" s="4" t="s">
        <v>328</v>
      </c>
    </row>
    <row r="104" spans="1:4">
      <c r="A104" s="3" t="s">
        <v>299</v>
      </c>
    </row>
    <row r="105" spans="1:4">
      <c r="A105" s="4" t="s">
        <v>306</v>
      </c>
      <c r="C105" s="6" t="n">
        <v>2094000</v>
      </c>
    </row>
    <row r="106" spans="1:4">
      <c r="A106" s="4" t="s">
        <v>308</v>
      </c>
      <c r="C106" s="6" t="n">
        <v>2094000</v>
      </c>
    </row>
    <row r="107" spans="1:4">
      <c r="A107" s="4" t="s">
        <v>329</v>
      </c>
    </row>
    <row r="108" spans="1:4">
      <c r="A108" s="3" t="s">
        <v>299</v>
      </c>
    </row>
    <row r="109" spans="1:4">
      <c r="A109" s="4" t="s">
        <v>279</v>
      </c>
      <c r="C109" s="6" t="n">
        <v>2515000</v>
      </c>
    </row>
    <row r="110" spans="1:4">
      <c r="A110" s="4" t="s">
        <v>282</v>
      </c>
      <c r="C110" s="6" t="n">
        <v>2515000</v>
      </c>
    </row>
    <row r="111" spans="1:4">
      <c r="A111" s="4" t="s">
        <v>330</v>
      </c>
    </row>
    <row r="112" spans="1:4">
      <c r="A112" s="3" t="s">
        <v>299</v>
      </c>
    </row>
    <row r="113" spans="1:4">
      <c r="A113" s="4" t="s">
        <v>306</v>
      </c>
      <c r="C113" s="6" t="n">
        <v>1481000</v>
      </c>
    </row>
    <row r="114" spans="1:4">
      <c r="A114" s="4" t="s">
        <v>308</v>
      </c>
      <c r="C114" s="6" t="n">
        <v>1481000</v>
      </c>
    </row>
    <row r="115" spans="1:4">
      <c r="A115" s="4" t="s">
        <v>331</v>
      </c>
    </row>
    <row r="116" spans="1:4">
      <c r="A116" s="3" t="s">
        <v>299</v>
      </c>
    </row>
    <row r="117" spans="1:4">
      <c r="A117" s="4" t="s">
        <v>279</v>
      </c>
      <c r="C117" s="6" t="n">
        <v>876000</v>
      </c>
    </row>
    <row r="118" spans="1:4">
      <c r="A118" s="4" t="s">
        <v>280</v>
      </c>
      <c r="C118" s="6" t="n">
        <v>-87000</v>
      </c>
    </row>
    <row r="119" spans="1:4">
      <c r="A119" s="4" t="s">
        <v>311</v>
      </c>
      <c r="C119" s="5" t="n">
        <v>-789000</v>
      </c>
    </row>
    <row r="120" spans="1:4">
      <c r="A120" s="4" t="s">
        <v>332</v>
      </c>
    </row>
    <row r="121" spans="1:4">
      <c r="A121" s="3" t="s">
        <v>299</v>
      </c>
    </row>
    <row r="122" spans="1:4">
      <c r="A122" s="4" t="s">
        <v>306</v>
      </c>
      <c r="C122" s="6" t="n">
        <v>1439000</v>
      </c>
    </row>
    <row r="123" spans="1:4">
      <c r="A123" s="4" t="s">
        <v>314</v>
      </c>
      <c r="C123" s="6" t="n">
        <v>-1439000</v>
      </c>
    </row>
    <row r="124" spans="1:4">
      <c r="A124" s="4" t="s">
        <v>333</v>
      </c>
    </row>
    <row r="125" spans="1:4">
      <c r="A125" s="3" t="s">
        <v>299</v>
      </c>
    </row>
    <row r="126" spans="1:4">
      <c r="A126" s="4" t="s">
        <v>311</v>
      </c>
      <c r="C126" s="5" t="n">
        <v>557000</v>
      </c>
    </row>
    <row r="127" spans="1:4">
      <c r="A127" s="4" t="s">
        <v>282</v>
      </c>
      <c r="C127" s="6" t="n">
        <v>557000</v>
      </c>
    </row>
    <row r="128" spans="1:4">
      <c r="A128" s="4" t="s">
        <v>334</v>
      </c>
    </row>
    <row r="129" spans="1:4">
      <c r="A129" s="3" t="s">
        <v>299</v>
      </c>
    </row>
    <row r="130" spans="1:4">
      <c r="A130" s="4" t="s">
        <v>314</v>
      </c>
      <c r="C130" s="6" t="n">
        <v>188000</v>
      </c>
    </row>
    <row r="131" spans="1:4">
      <c r="A131" s="4" t="s">
        <v>308</v>
      </c>
      <c r="C131" s="6" t="n">
        <v>188000</v>
      </c>
    </row>
    <row r="132" spans="1:4">
      <c r="A132" s="4" t="s">
        <v>335</v>
      </c>
    </row>
    <row r="133" spans="1:4">
      <c r="A133" s="3" t="s">
        <v>299</v>
      </c>
    </row>
    <row r="134" spans="1:4">
      <c r="A134" s="4" t="s">
        <v>279</v>
      </c>
      <c r="C134" s="6" t="n">
        <v>15837000</v>
      </c>
    </row>
    <row r="135" spans="1:4">
      <c r="A135" s="4" t="s">
        <v>282</v>
      </c>
      <c r="C135" s="6" t="n">
        <v>15837000</v>
      </c>
    </row>
    <row r="136" spans="1:4">
      <c r="A136" s="4" t="s">
        <v>336</v>
      </c>
    </row>
    <row r="137" spans="1:4">
      <c r="A137" s="3" t="s">
        <v>299</v>
      </c>
    </row>
    <row r="138" spans="1:4">
      <c r="A138" s="4" t="s">
        <v>306</v>
      </c>
      <c r="C138" s="6" t="n">
        <v>4340000</v>
      </c>
    </row>
    <row r="139" spans="1:4">
      <c r="A139" s="4" t="s">
        <v>308</v>
      </c>
      <c r="C139" s="6" t="n">
        <v>4340000</v>
      </c>
    </row>
    <row r="140" spans="1:4">
      <c r="A140" s="4" t="s">
        <v>337</v>
      </c>
    </row>
    <row r="141" spans="1:4">
      <c r="A141" s="3" t="s">
        <v>299</v>
      </c>
    </row>
    <row r="142" spans="1:4">
      <c r="A142" s="4" t="s">
        <v>279</v>
      </c>
      <c r="C142" s="6" t="n">
        <v>693225000</v>
      </c>
    </row>
    <row r="143" spans="1:4">
      <c r="A143" s="4" t="s">
        <v>310</v>
      </c>
      <c r="C143" s="6" t="n">
        <v>10520000</v>
      </c>
    </row>
    <row r="144" spans="1:4">
      <c r="A144" s="4" t="s">
        <v>282</v>
      </c>
      <c r="C144" s="6" t="n">
        <v>703745000</v>
      </c>
    </row>
    <row r="145" spans="1:4">
      <c r="A145" s="4" t="s">
        <v>279</v>
      </c>
      <c r="C145" s="6" t="n">
        <v>480201000</v>
      </c>
    </row>
    <row r="146" spans="1:4">
      <c r="A146" s="4" t="s">
        <v>280</v>
      </c>
      <c r="C146" s="6" t="n">
        <v>-87400000</v>
      </c>
    </row>
    <row r="147" spans="1:4">
      <c r="A147" s="4" t="s">
        <v>282</v>
      </c>
      <c r="C147" s="6" t="n">
        <v>392801000</v>
      </c>
    </row>
    <row r="148" spans="1:4">
      <c r="A148" s="4" t="s">
        <v>338</v>
      </c>
    </row>
    <row r="149" spans="1:4">
      <c r="A149" s="3" t="s">
        <v>299</v>
      </c>
    </row>
    <row r="150" spans="1:4">
      <c r="A150" s="4" t="s">
        <v>306</v>
      </c>
      <c r="C150" s="6" t="n">
        <v>66152000</v>
      </c>
    </row>
    <row r="151" spans="1:4">
      <c r="A151" s="4" t="s">
        <v>313</v>
      </c>
      <c r="C151" s="6" t="n">
        <v>-19080000</v>
      </c>
    </row>
    <row r="152" spans="1:4">
      <c r="A152" s="4" t="s">
        <v>308</v>
      </c>
      <c r="C152" s="6" t="n">
        <v>47072000</v>
      </c>
    </row>
    <row r="153" spans="1:4">
      <c r="A153" s="4" t="s">
        <v>339</v>
      </c>
    </row>
    <row r="154" spans="1:4">
      <c r="A154" s="3" t="s">
        <v>299</v>
      </c>
    </row>
    <row r="155" spans="1:4">
      <c r="A155" s="4" t="s">
        <v>279</v>
      </c>
      <c r="C155" s="6" t="n">
        <v>662400000</v>
      </c>
    </row>
    <row r="156" spans="1:4">
      <c r="A156" s="4" t="s">
        <v>310</v>
      </c>
      <c r="C156" s="6" t="n">
        <v>6084000</v>
      </c>
    </row>
    <row r="157" spans="1:4">
      <c r="A157" s="4" t="s">
        <v>282</v>
      </c>
      <c r="C157" s="6" t="n">
        <v>668484000</v>
      </c>
    </row>
    <row r="158" spans="1:4">
      <c r="A158" s="4" t="s">
        <v>279</v>
      </c>
      <c r="C158" s="6" t="n">
        <v>108068000</v>
      </c>
    </row>
    <row r="159" spans="1:4">
      <c r="A159" s="4" t="s">
        <v>280</v>
      </c>
      <c r="C159" s="6" t="n">
        <v>-42400000</v>
      </c>
    </row>
    <row r="160" spans="1:4">
      <c r="A160" s="4" t="s">
        <v>282</v>
      </c>
      <c r="C160" s="6" t="n">
        <v>65668000</v>
      </c>
    </row>
    <row r="161" spans="1:4">
      <c r="A161" s="4" t="s">
        <v>340</v>
      </c>
    </row>
    <row r="162" spans="1:4">
      <c r="A162" s="3" t="s">
        <v>299</v>
      </c>
    </row>
    <row r="163" spans="1:4">
      <c r="A163" s="4" t="s">
        <v>306</v>
      </c>
      <c r="C163" s="6" t="n">
        <v>33505000</v>
      </c>
    </row>
    <row r="164" spans="1:4">
      <c r="A164" s="4" t="s">
        <v>313</v>
      </c>
      <c r="C164" s="6" t="n">
        <v>-11387000</v>
      </c>
    </row>
    <row r="165" spans="1:4">
      <c r="A165" s="4" t="s">
        <v>308</v>
      </c>
      <c r="C165" s="6" t="n">
        <v>22118000</v>
      </c>
    </row>
    <row r="166" spans="1:4">
      <c r="A166" s="4" t="s">
        <v>341</v>
      </c>
    </row>
    <row r="167" spans="1:4">
      <c r="A167" s="3" t="s">
        <v>299</v>
      </c>
    </row>
    <row r="168" spans="1:4">
      <c r="A168" s="4" t="s">
        <v>279</v>
      </c>
      <c r="C168" s="6" t="n">
        <v>30825000</v>
      </c>
    </row>
    <row r="169" spans="1:4">
      <c r="A169" s="4" t="s">
        <v>310</v>
      </c>
      <c r="C169" s="6" t="n">
        <v>4436000</v>
      </c>
    </row>
    <row r="170" spans="1:4">
      <c r="A170" s="4" t="s">
        <v>282</v>
      </c>
      <c r="C170" s="6" t="n">
        <v>35261000</v>
      </c>
    </row>
    <row r="171" spans="1:4">
      <c r="A171" s="4" t="s">
        <v>279</v>
      </c>
      <c r="C171" s="6" t="n">
        <v>335201000</v>
      </c>
    </row>
    <row r="172" spans="1:4">
      <c r="A172" s="4" t="s">
        <v>280</v>
      </c>
      <c r="C172" s="6" t="n">
        <v>-45000000</v>
      </c>
    </row>
    <row r="173" spans="1:4">
      <c r="A173" s="4" t="s">
        <v>282</v>
      </c>
      <c r="C173" s="6" t="n">
        <v>290201000</v>
      </c>
    </row>
    <row r="174" spans="1:4">
      <c r="A174" s="4" t="s">
        <v>342</v>
      </c>
    </row>
    <row r="175" spans="1:4">
      <c r="A175" s="3" t="s">
        <v>299</v>
      </c>
    </row>
    <row r="176" spans="1:4">
      <c r="A176" s="4" t="s">
        <v>306</v>
      </c>
      <c r="C176" s="6" t="n">
        <v>20068000</v>
      </c>
    </row>
    <row r="177" spans="1:4">
      <c r="A177" s="4" t="s">
        <v>313</v>
      </c>
      <c r="C177" s="6" t="n">
        <v>-7693000</v>
      </c>
    </row>
    <row r="178" spans="1:4">
      <c r="A178" s="4" t="s">
        <v>308</v>
      </c>
      <c r="C178" s="6" t="n">
        <v>12375000</v>
      </c>
    </row>
    <row r="179" spans="1:4">
      <c r="A179" s="4" t="s">
        <v>343</v>
      </c>
    </row>
    <row r="180" spans="1:4">
      <c r="A180" s="3" t="s">
        <v>299</v>
      </c>
    </row>
    <row r="181" spans="1:4">
      <c r="A181" s="4" t="s">
        <v>279</v>
      </c>
      <c r="C181" s="6" t="n">
        <v>36932000</v>
      </c>
    </row>
    <row r="182" spans="1:4">
      <c r="A182" s="4" t="s">
        <v>282</v>
      </c>
      <c r="C182" s="6" t="n">
        <v>36932000</v>
      </c>
    </row>
    <row r="183" spans="1:4">
      <c r="A183" s="4" t="s">
        <v>344</v>
      </c>
    </row>
    <row r="184" spans="1:4">
      <c r="A184" s="3" t="s">
        <v>299</v>
      </c>
    </row>
    <row r="185" spans="1:4">
      <c r="A185" s="4" t="s">
        <v>306</v>
      </c>
      <c r="C185" s="6" t="n">
        <v>12579000</v>
      </c>
    </row>
    <row r="186" spans="1:4">
      <c r="A186" s="4" t="s">
        <v>308</v>
      </c>
      <c r="C186" s="6" t="n">
        <v>12579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45</v>
      </c>
      <c r="B1" s="2" t="s">
        <v>1</v>
      </c>
    </row>
    <row r="2" spans="1:3">
      <c r="B2" s="2" t="s">
        <v>2</v>
      </c>
      <c r="C2" s="2" t="s">
        <v>178</v>
      </c>
    </row>
    <row r="3" spans="1:3">
      <c r="A3" s="3" t="s">
        <v>346</v>
      </c>
    </row>
    <row r="4" spans="1:3">
      <c r="A4" s="4" t="s">
        <v>44</v>
      </c>
      <c r="B4" s="5" t="n">
        <v>190979</v>
      </c>
      <c r="C4" s="5" t="n">
        <v>204800</v>
      </c>
    </row>
    <row r="5" spans="1:3">
      <c r="A5" s="3" t="s">
        <v>347</v>
      </c>
    </row>
    <row r="6" spans="1:3">
      <c r="A6" s="4" t="s">
        <v>348</v>
      </c>
      <c r="B6" s="6" t="n">
        <v>31237</v>
      </c>
    </row>
    <row r="7" spans="1:3">
      <c r="A7" s="4" t="s">
        <v>349</v>
      </c>
      <c r="B7" s="6" t="n">
        <v>162811</v>
      </c>
    </row>
    <row r="8" spans="1:3">
      <c r="A8" s="4" t="s">
        <v>186</v>
      </c>
      <c r="B8" s="6" t="n">
        <v>194048</v>
      </c>
      <c r="C8" s="5" t="n">
        <v>204768</v>
      </c>
    </row>
    <row r="9" spans="1:3">
      <c r="A9" s="4" t="s">
        <v>350</v>
      </c>
      <c r="B9" s="6" t="n">
        <v>0</v>
      </c>
    </row>
    <row r="10" spans="1:3">
      <c r="A10" s="4" t="s">
        <v>351</v>
      </c>
      <c r="B10" s="6" t="n">
        <v>13789</v>
      </c>
    </row>
    <row r="11" spans="1:3">
      <c r="A11" s="4" t="s">
        <v>352</v>
      </c>
      <c r="B11" s="6" t="n">
        <v>3607</v>
      </c>
    </row>
    <row r="12" spans="1:3">
      <c r="A12" s="4" t="s">
        <v>353</v>
      </c>
      <c r="B12" s="6" t="n">
        <v>1437</v>
      </c>
    </row>
    <row r="13" spans="1:3">
      <c r="A13" s="4" t="s">
        <v>354</v>
      </c>
      <c r="B13" s="6" t="n">
        <v>210000</v>
      </c>
    </row>
    <row r="14" spans="1:3">
      <c r="A14" s="4" t="s">
        <v>355</v>
      </c>
      <c r="B14" s="6" t="n">
        <v>111000</v>
      </c>
    </row>
    <row r="15" spans="1:3">
      <c r="A15" s="4" t="s">
        <v>356</v>
      </c>
    </row>
    <row r="16" spans="1:3">
      <c r="A16" s="3" t="s">
        <v>346</v>
      </c>
    </row>
    <row r="17" spans="1:3">
      <c r="A17" s="4" t="s">
        <v>44</v>
      </c>
      <c r="B17" s="6" t="n">
        <v>185867</v>
      </c>
    </row>
    <row r="18" spans="1:3">
      <c r="A18" s="3" t="s">
        <v>347</v>
      </c>
    </row>
    <row r="19" spans="1:3">
      <c r="A19" s="4" t="s">
        <v>351</v>
      </c>
      <c r="B19" s="6" t="n">
        <v>13150</v>
      </c>
    </row>
    <row r="20" spans="1:3">
      <c r="A20" s="4" t="s">
        <v>357</v>
      </c>
    </row>
    <row r="21" spans="1:3">
      <c r="A21" s="3" t="s">
        <v>346</v>
      </c>
    </row>
    <row r="22" spans="1:3">
      <c r="A22" s="4" t="s">
        <v>44</v>
      </c>
      <c r="B22" s="6" t="n">
        <v>5112</v>
      </c>
    </row>
    <row r="23" spans="1:3">
      <c r="A23" s="3" t="s">
        <v>347</v>
      </c>
    </row>
    <row r="24" spans="1:3">
      <c r="A24" s="4" t="s">
        <v>351</v>
      </c>
      <c r="B24" s="5" t="n">
        <v>6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2"/>
    <col customWidth="1" max="5" min="5" width="22"/>
    <col customWidth="1" max="6" min="6" width="31"/>
    <col customWidth="1" max="7" min="7" width="30"/>
    <col customWidth="1" max="8" min="8" width="22"/>
  </cols>
  <sheetData>
    <row r="1" spans="1:8">
      <c r="A1" s="1" t="s">
        <v>358</v>
      </c>
      <c r="B1" s="2" t="s">
        <v>359</v>
      </c>
      <c r="C1" s="2" t="s">
        <v>360</v>
      </c>
      <c r="D1" s="2" t="s">
        <v>206</v>
      </c>
      <c r="E1" s="2" t="s">
        <v>361</v>
      </c>
      <c r="F1" s="2" t="s">
        <v>362</v>
      </c>
      <c r="G1" s="2" t="s">
        <v>363</v>
      </c>
      <c r="H1" s="2" t="s">
        <v>205</v>
      </c>
    </row>
    <row r="2" spans="1:8">
      <c r="A2" s="3" t="s">
        <v>364</v>
      </c>
    </row>
    <row r="3" spans="1:8">
      <c r="A3" s="4" t="s">
        <v>365</v>
      </c>
      <c r="D3" s="5" t="n">
        <v>193000</v>
      </c>
      <c r="E3" s="5" t="n">
        <v>251000</v>
      </c>
    </row>
    <row r="4" spans="1:8">
      <c r="A4" s="4" t="s">
        <v>366</v>
      </c>
      <c r="D4" s="5" t="n">
        <v>61690000</v>
      </c>
      <c r="H4" s="5" t="n">
        <v>61498000</v>
      </c>
    </row>
    <row r="5" spans="1:8">
      <c r="A5" s="4" t="s">
        <v>367</v>
      </c>
    </row>
    <row r="6" spans="1:8">
      <c r="A6" s="3" t="s">
        <v>364</v>
      </c>
    </row>
    <row r="7" spans="1:8">
      <c r="A7" s="4" t="s">
        <v>368</v>
      </c>
      <c r="B7" s="6" t="n">
        <v>2850000</v>
      </c>
      <c r="C7" s="6" t="n">
        <v>2850000</v>
      </c>
    </row>
    <row r="8" spans="1:8">
      <c r="A8" s="4" t="s">
        <v>369</v>
      </c>
      <c r="F8" s="6" t="n">
        <v>10</v>
      </c>
      <c r="G8" s="6" t="n">
        <v>10</v>
      </c>
    </row>
    <row r="9" spans="1:8">
      <c r="A9" s="4" t="s">
        <v>370</v>
      </c>
      <c r="B9" s="9" t="n">
        <v>32</v>
      </c>
      <c r="C9" s="5" t="n">
        <v>213000000</v>
      </c>
    </row>
    <row r="10" spans="1:8">
      <c r="A10" s="4" t="s">
        <v>366</v>
      </c>
      <c r="C10" s="5" t="n">
        <v>64967643</v>
      </c>
    </row>
    <row r="11" spans="1:8">
      <c r="A11" s="4" t="s">
        <v>371</v>
      </c>
    </row>
    <row r="12" spans="1:8">
      <c r="A12" s="3" t="s">
        <v>364</v>
      </c>
    </row>
    <row r="13" spans="1:8">
      <c r="A13" s="4" t="s">
        <v>368</v>
      </c>
      <c r="B13" s="6" t="n">
        <v>427500</v>
      </c>
      <c r="C13" s="6" t="n">
        <v>427500</v>
      </c>
    </row>
    <row r="14" spans="1:8">
      <c r="A14" s="4" t="s">
        <v>372</v>
      </c>
    </row>
    <row r="15" spans="1:8">
      <c r="A15" s="3" t="s">
        <v>364</v>
      </c>
    </row>
    <row r="16" spans="1:8">
      <c r="A16" s="4" t="s">
        <v>373</v>
      </c>
      <c r="B16" s="9" t="n">
        <v>506</v>
      </c>
      <c r="C16" s="5" t="n">
        <v>3368000000</v>
      </c>
    </row>
    <row r="17" spans="1:8">
      <c r="A17" s="4" t="s">
        <v>368</v>
      </c>
      <c r="B17" s="6" t="n">
        <v>28500000</v>
      </c>
      <c r="C17" s="6" t="n">
        <v>28500000</v>
      </c>
    </row>
    <row r="18" spans="1:8">
      <c r="A18" s="4" t="s">
        <v>374</v>
      </c>
    </row>
    <row r="19" spans="1:8">
      <c r="A19" s="3" t="s">
        <v>364</v>
      </c>
    </row>
    <row r="20" spans="1:8">
      <c r="A20" s="4" t="s">
        <v>373</v>
      </c>
      <c r="B20" s="9" t="n">
        <v>582</v>
      </c>
      <c r="C20" s="5" t="n">
        <v>3873000000</v>
      </c>
    </row>
    <row r="21" spans="1:8">
      <c r="A21" s="4" t="s">
        <v>368</v>
      </c>
      <c r="B21" s="6" t="n">
        <v>4275000</v>
      </c>
      <c r="C21" s="6" t="n">
        <v>4275000</v>
      </c>
    </row>
    <row r="22" spans="1:8">
      <c r="A22" s="4" t="s">
        <v>375</v>
      </c>
      <c r="G22" s="10" t="n">
        <v>17.75</v>
      </c>
    </row>
    <row r="23" spans="1:8">
      <c r="A23" s="4" t="s">
        <v>376</v>
      </c>
      <c r="F23" s="7" t="n">
        <v>1181.8</v>
      </c>
    </row>
    <row r="24" spans="1:8">
      <c r="A24" s="4" t="s">
        <v>377</v>
      </c>
      <c r="F24" s="11" t="n">
        <v>6.658</v>
      </c>
      <c r="G24" s="11" t="n">
        <v>6.6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68"/>
    <col customWidth="1" max="3" min="3" width="15"/>
  </cols>
  <sheetData>
    <row r="1" spans="1:3">
      <c r="A1" s="1" t="s">
        <v>378</v>
      </c>
      <c r="B1" s="1" t="s">
        <v>379</v>
      </c>
      <c r="C1" s="2" t="s">
        <v>380</v>
      </c>
    </row>
    <row r="2" spans="1:3">
      <c r="A2" s="4" t="s">
        <v>381</v>
      </c>
    </row>
    <row r="3" spans="1:3">
      <c r="A3" s="4" t="s">
        <v>382</v>
      </c>
      <c r="B3" s="4" t="s">
        <v>383</v>
      </c>
      <c r="C3" s="5" t="n">
        <v>150648000</v>
      </c>
    </row>
    <row r="4" spans="1:3">
      <c r="A4" s="4" t="s">
        <v>384</v>
      </c>
    </row>
    <row r="5" spans="1:3">
      <c r="A5" s="4" t="s">
        <v>382</v>
      </c>
      <c r="B5" s="4" t="s">
        <v>383</v>
      </c>
      <c r="C5" s="5" t="n">
        <v>15064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9</v>
      </c>
      <c r="B1" s="2" t="s">
        <v>1</v>
      </c>
    </row>
    <row r="2" spans="1:3">
      <c r="B2" s="2" t="s">
        <v>2</v>
      </c>
      <c r="C2" s="2" t="s">
        <v>22</v>
      </c>
    </row>
    <row r="3" spans="1:3">
      <c r="A3" s="3" t="s">
        <v>70</v>
      </c>
    </row>
    <row r="4" spans="1:3">
      <c r="A4" s="4" t="s">
        <v>30</v>
      </c>
      <c r="B4" s="5" t="n">
        <v>204550</v>
      </c>
      <c r="C4" s="5" t="n">
        <v>590880</v>
      </c>
    </row>
    <row r="5" spans="1:3">
      <c r="A5" s="4" t="s">
        <v>71</v>
      </c>
      <c r="B5" s="6" t="n">
        <v>-93307</v>
      </c>
      <c r="C5" s="6" t="n">
        <v>-131791</v>
      </c>
    </row>
    <row r="6" spans="1:3">
      <c r="A6" s="4" t="s">
        <v>72</v>
      </c>
      <c r="B6" s="6" t="n">
        <v>135775</v>
      </c>
      <c r="C6" s="6" t="n">
        <v>70673</v>
      </c>
    </row>
    <row r="7" spans="1:3">
      <c r="A7" s="4" t="s">
        <v>73</v>
      </c>
      <c r="B7" s="6" t="n">
        <v>699919</v>
      </c>
      <c r="C7" s="6" t="n">
        <v>53940</v>
      </c>
    </row>
    <row r="8" spans="1:3">
      <c r="A8" s="4" t="s">
        <v>74</v>
      </c>
      <c r="B8" s="6" t="n">
        <v>946937</v>
      </c>
      <c r="C8" s="6" t="n">
        <v>583702</v>
      </c>
    </row>
    <row r="9" spans="1:3">
      <c r="A9" s="4" t="s">
        <v>75</v>
      </c>
      <c r="B9" s="6" t="n">
        <v>29542</v>
      </c>
      <c r="C9" s="6" t="n">
        <v>20643</v>
      </c>
    </row>
    <row r="10" spans="1:3">
      <c r="A10" s="4" t="s">
        <v>76</v>
      </c>
      <c r="B10" s="6" t="n">
        <v>-3607</v>
      </c>
    </row>
    <row r="11" spans="1:3">
      <c r="A11" s="4" t="s">
        <v>77</v>
      </c>
      <c r="B11" s="6" t="n">
        <v>-530</v>
      </c>
      <c r="C11" s="6" t="n">
        <v>-273</v>
      </c>
    </row>
    <row r="12" spans="1:3">
      <c r="A12" s="4" t="s">
        <v>78</v>
      </c>
      <c r="B12" s="6" t="n">
        <v>-140316</v>
      </c>
      <c r="C12" s="6" t="n">
        <v>-5125</v>
      </c>
    </row>
    <row r="13" spans="1:3">
      <c r="A13" s="4" t="s">
        <v>79</v>
      </c>
      <c r="B13" s="6" t="n">
        <v>832026</v>
      </c>
      <c r="C13" s="6" t="n">
        <v>598947</v>
      </c>
    </row>
    <row r="14" spans="1:3">
      <c r="A14" s="3" t="s">
        <v>80</v>
      </c>
    </row>
    <row r="15" spans="1:3">
      <c r="A15" s="4" t="s">
        <v>81</v>
      </c>
      <c r="B15" s="6" t="n">
        <v>-35574</v>
      </c>
      <c r="C15" s="6" t="n">
        <v>-47791</v>
      </c>
    </row>
    <row r="16" spans="1:3">
      <c r="A16" s="4" t="s">
        <v>82</v>
      </c>
      <c r="B16" s="6" t="n">
        <v>-2215031</v>
      </c>
      <c r="C16" s="6" t="n">
        <v>-1792044</v>
      </c>
    </row>
    <row r="17" spans="1:3">
      <c r="A17" s="4" t="s">
        <v>83</v>
      </c>
      <c r="B17" s="6" t="n">
        <v>1464523</v>
      </c>
      <c r="C17" s="6" t="n">
        <v>1053144</v>
      </c>
    </row>
    <row r="18" spans="1:3">
      <c r="A18" s="4" t="s">
        <v>84</v>
      </c>
      <c r="B18" s="6" t="n">
        <v>-786082</v>
      </c>
      <c r="C18" s="6" t="n">
        <v>-786691</v>
      </c>
    </row>
    <row r="19" spans="1:3">
      <c r="A19" s="3" t="s">
        <v>85</v>
      </c>
    </row>
    <row r="20" spans="1:3">
      <c r="A20" s="4" t="s">
        <v>86</v>
      </c>
      <c r="B20" s="6" t="n">
        <v>38478</v>
      </c>
      <c r="C20" s="6" t="n">
        <v>60413</v>
      </c>
    </row>
    <row r="21" spans="1:3">
      <c r="A21" s="4" t="s">
        <v>87</v>
      </c>
      <c r="B21" s="6" t="n">
        <v>193</v>
      </c>
      <c r="C21" s="6" t="n">
        <v>251</v>
      </c>
    </row>
    <row r="22" spans="1:3">
      <c r="A22" s="4" t="s">
        <v>88</v>
      </c>
      <c r="B22" s="6" t="n">
        <v>-14325</v>
      </c>
    </row>
    <row r="23" spans="1:3">
      <c r="A23" s="4" t="s">
        <v>89</v>
      </c>
      <c r="C23" s="6" t="n">
        <v>-146175</v>
      </c>
    </row>
    <row r="24" spans="1:3">
      <c r="A24" s="4" t="s">
        <v>90</v>
      </c>
      <c r="B24" s="6" t="n">
        <v>-8728</v>
      </c>
    </row>
    <row r="25" spans="1:3">
      <c r="A25" s="4" t="s">
        <v>91</v>
      </c>
      <c r="B25" s="6" t="n">
        <v>15618</v>
      </c>
      <c r="C25" s="6" t="n">
        <v>-85511</v>
      </c>
    </row>
    <row r="26" spans="1:3">
      <c r="A26" s="4" t="s">
        <v>92</v>
      </c>
      <c r="B26" s="6" t="n">
        <v>61562</v>
      </c>
      <c r="C26" s="6" t="n">
        <v>-273255</v>
      </c>
    </row>
    <row r="27" spans="1:3">
      <c r="A27" s="4" t="s">
        <v>93</v>
      </c>
      <c r="B27" s="6" t="n">
        <v>532907</v>
      </c>
      <c r="C27" s="6" t="n">
        <v>1347545</v>
      </c>
    </row>
    <row r="28" spans="1:3">
      <c r="A28" s="4" t="s">
        <v>94</v>
      </c>
      <c r="B28" s="6" t="n">
        <v>-11606</v>
      </c>
      <c r="C28" s="6" t="n">
        <v>12875</v>
      </c>
    </row>
    <row r="29" spans="1:3">
      <c r="A29" s="4" t="s">
        <v>95</v>
      </c>
      <c r="B29" s="6" t="n">
        <v>582863</v>
      </c>
      <c r="C29" s="6" t="n">
        <v>1087165</v>
      </c>
    </row>
    <row r="30" spans="1:3">
      <c r="A30" s="3" t="s">
        <v>96</v>
      </c>
    </row>
    <row r="31" spans="1:3">
      <c r="A31" s="4" t="s">
        <v>97</v>
      </c>
      <c r="B31" s="5" t="n">
        <v>582863</v>
      </c>
      <c r="C31" s="5" t="n">
        <v>10871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0"/>
    <col customWidth="1" max="2" min="2" width="14"/>
    <col customWidth="1" max="3" min="3" width="23"/>
    <col customWidth="1" max="4" min="4" width="21"/>
    <col customWidth="1" max="5" min="5" width="27"/>
    <col customWidth="1" max="6" min="6" width="13"/>
  </cols>
  <sheetData>
    <row r="1" spans="1:6">
      <c r="A1" s="1" t="s">
        <v>98</v>
      </c>
      <c r="B1" s="2" t="s">
        <v>54</v>
      </c>
      <c r="C1" s="2" t="s">
        <v>99</v>
      </c>
      <c r="D1" s="2" t="s">
        <v>100</v>
      </c>
      <c r="E1" s="2" t="s">
        <v>101</v>
      </c>
      <c r="F1" s="2" t="s">
        <v>102</v>
      </c>
    </row>
    <row r="2" spans="1:6">
      <c r="A2" s="4" t="s">
        <v>103</v>
      </c>
      <c r="B2" s="5" t="n">
        <v>61186</v>
      </c>
      <c r="C2" s="5" t="n">
        <v>7983652</v>
      </c>
      <c r="D2" s="5" t="n">
        <v>82080</v>
      </c>
      <c r="E2" s="5" t="n">
        <v>-1704078</v>
      </c>
      <c r="F2" s="5" t="n">
        <v>6422840</v>
      </c>
    </row>
    <row r="3" spans="1:6">
      <c r="A3" s="4" t="s">
        <v>104</v>
      </c>
      <c r="B3" s="5" t="n">
        <v>61186</v>
      </c>
      <c r="C3" s="6" t="n">
        <v>7983652</v>
      </c>
      <c r="D3" s="6" t="n">
        <v>82080</v>
      </c>
      <c r="E3" s="6" t="n">
        <v>-1854726</v>
      </c>
      <c r="F3" s="6" t="n">
        <v>6272192</v>
      </c>
    </row>
    <row r="4" spans="1:6">
      <c r="A4" s="4" t="s">
        <v>105</v>
      </c>
      <c r="B4" s="6" t="n">
        <v>61185674</v>
      </c>
    </row>
    <row r="5" spans="1:6">
      <c r="A5" s="4" t="s">
        <v>32</v>
      </c>
      <c r="E5" s="6" t="n">
        <v>459101</v>
      </c>
      <c r="F5" s="6" t="n">
        <v>459101</v>
      </c>
    </row>
    <row r="6" spans="1:6">
      <c r="A6" s="4" t="s">
        <v>106</v>
      </c>
      <c r="D6" s="6" t="n">
        <v>5444</v>
      </c>
      <c r="F6" s="6" t="n">
        <v>5444</v>
      </c>
    </row>
    <row r="7" spans="1:6">
      <c r="A7" s="4" t="s">
        <v>38</v>
      </c>
      <c r="D7" s="6" t="n">
        <v>5444</v>
      </c>
      <c r="E7" s="6" t="n">
        <v>459101</v>
      </c>
      <c r="F7" s="6" t="n">
        <v>464545</v>
      </c>
    </row>
    <row r="8" spans="1:6">
      <c r="A8" s="3" t="s">
        <v>107</v>
      </c>
    </row>
    <row r="9" spans="1:6">
      <c r="A9" s="4" t="s">
        <v>108</v>
      </c>
      <c r="B9" s="5" t="n">
        <v>251</v>
      </c>
      <c r="C9" s="6" t="n">
        <v>60414</v>
      </c>
      <c r="F9" s="6" t="n">
        <v>60665</v>
      </c>
    </row>
    <row r="10" spans="1:6">
      <c r="A10" s="4" t="s">
        <v>109</v>
      </c>
      <c r="B10" s="6" t="n">
        <v>251144</v>
      </c>
    </row>
    <row r="11" spans="1:6">
      <c r="A11" s="4" t="s">
        <v>89</v>
      </c>
      <c r="E11" s="6" t="n">
        <v>-146175</v>
      </c>
      <c r="F11" s="6" t="n">
        <v>-146175</v>
      </c>
    </row>
    <row r="12" spans="1:6">
      <c r="A12" s="4" t="s">
        <v>110</v>
      </c>
      <c r="E12" s="6" t="n">
        <v>43225</v>
      </c>
      <c r="F12" s="6" t="n">
        <v>43225</v>
      </c>
    </row>
    <row r="13" spans="1:6">
      <c r="A13" s="4" t="s">
        <v>111</v>
      </c>
      <c r="E13" s="6" t="n">
        <v>16125</v>
      </c>
      <c r="F13" s="6" t="n">
        <v>16125</v>
      </c>
    </row>
    <row r="14" spans="1:6">
      <c r="A14" s="4" t="s">
        <v>112</v>
      </c>
      <c r="B14" s="5" t="n">
        <v>61437</v>
      </c>
      <c r="C14" s="6" t="n">
        <v>8044066</v>
      </c>
      <c r="D14" s="6" t="n">
        <v>87524</v>
      </c>
      <c r="E14" s="6" t="n">
        <v>-1331802</v>
      </c>
      <c r="F14" s="6" t="n">
        <v>6861225</v>
      </c>
    </row>
    <row r="15" spans="1:6">
      <c r="A15" s="4" t="s">
        <v>113</v>
      </c>
      <c r="B15" s="6" t="n">
        <v>61436818</v>
      </c>
    </row>
    <row r="16" spans="1:6">
      <c r="A16" s="4" t="s">
        <v>114</v>
      </c>
      <c r="B16" s="5" t="n">
        <v>61498</v>
      </c>
      <c r="C16" s="6" t="n">
        <v>8058614</v>
      </c>
      <c r="D16" s="6" t="n">
        <v>91707</v>
      </c>
      <c r="E16" s="6" t="n">
        <v>-197459</v>
      </c>
      <c r="F16" s="6" t="n">
        <v>8014360</v>
      </c>
    </row>
    <row r="17" spans="1:6">
      <c r="A17" s="4" t="s">
        <v>115</v>
      </c>
      <c r="B17" s="6" t="n">
        <v>61497571</v>
      </c>
    </row>
    <row r="18" spans="1:6">
      <c r="A18" s="4" t="s">
        <v>32</v>
      </c>
      <c r="E18" s="6" t="n">
        <v>157094</v>
      </c>
      <c r="F18" s="6" t="n">
        <v>157094</v>
      </c>
    </row>
    <row r="19" spans="1:6">
      <c r="A19" s="4" t="s">
        <v>106</v>
      </c>
      <c r="D19" s="6" t="n">
        <v>4003</v>
      </c>
      <c r="F19" s="6" t="n">
        <v>4003</v>
      </c>
    </row>
    <row r="20" spans="1:6">
      <c r="A20" s="4" t="s">
        <v>38</v>
      </c>
      <c r="D20" s="6" t="n">
        <v>4003</v>
      </c>
      <c r="E20" s="6" t="n">
        <v>157094</v>
      </c>
      <c r="F20" s="6" t="n">
        <v>161097</v>
      </c>
    </row>
    <row r="21" spans="1:6">
      <c r="A21" s="3" t="s">
        <v>107</v>
      </c>
    </row>
    <row r="22" spans="1:6">
      <c r="A22" s="4" t="s">
        <v>108</v>
      </c>
      <c r="B22" s="5" t="n">
        <v>192</v>
      </c>
      <c r="C22" s="6" t="n">
        <v>38479</v>
      </c>
      <c r="F22" s="6" t="n">
        <v>38671</v>
      </c>
    </row>
    <row r="23" spans="1:6">
      <c r="A23" s="4" t="s">
        <v>109</v>
      </c>
      <c r="B23" s="6" t="n">
        <v>192572</v>
      </c>
    </row>
    <row r="24" spans="1:6">
      <c r="A24" s="4" t="s">
        <v>110</v>
      </c>
      <c r="E24" s="6" t="n">
        <v>68455</v>
      </c>
      <c r="F24" s="6" t="n">
        <v>68455</v>
      </c>
    </row>
    <row r="25" spans="1:6">
      <c r="A25" s="4" t="s">
        <v>116</v>
      </c>
      <c r="E25" s="6" t="n">
        <v>-8728</v>
      </c>
      <c r="F25" s="6" t="n">
        <v>-8728</v>
      </c>
    </row>
    <row r="26" spans="1:6">
      <c r="A26" s="4" t="s">
        <v>111</v>
      </c>
      <c r="E26" s="6" t="n">
        <v>12654</v>
      </c>
      <c r="F26" s="6" t="n">
        <v>12654</v>
      </c>
    </row>
    <row r="27" spans="1:6">
      <c r="A27" s="4" t="s">
        <v>117</v>
      </c>
      <c r="B27" s="5" t="n">
        <v>61690</v>
      </c>
      <c r="C27" s="5" t="n">
        <v>8097093</v>
      </c>
      <c r="D27" s="5" t="n">
        <v>95710</v>
      </c>
      <c r="E27" s="5" t="n">
        <v>32016</v>
      </c>
      <c r="F27" s="5" t="n">
        <v>8286509</v>
      </c>
    </row>
    <row r="28" spans="1:6">
      <c r="A28" s="4" t="s">
        <v>118</v>
      </c>
      <c r="B28" s="6" t="n">
        <v>616901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4</v>
      </c>
      <c r="B1" s="2" t="s">
        <v>1</v>
      </c>
    </row>
    <row r="2" spans="1:2">
      <c r="B2" s="2" t="s">
        <v>2</v>
      </c>
    </row>
    <row r="3" spans="1:2">
      <c r="A3" s="3" t="s">
        <v>121</v>
      </c>
    </row>
    <row r="4" spans="1:2">
      <c r="A4" s="4" t="s">
        <v>24</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3:27:35Z</dcterms:created>
  <dcterms:modified xmlns:dcterms="http://purl.org/dc/terms/" xmlns:xsi="http://www.w3.org/2001/XMLSchema-instance" xsi:type="dcterms:W3CDTF">2019-08-14T13:27:35Z</dcterms:modified>
</cp:coreProperties>
</file>